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Acquisitions and Divestitures" sheetId="8" r:id="rId8"/>
    <s:sheet name="Derivative Financial Instrument" sheetId="9" r:id="rId9"/>
    <s:sheet name="Fair Value Measurements" sheetId="10" r:id="rId10"/>
    <s:sheet name="Inventories" sheetId="11" r:id="rId11"/>
    <s:sheet name="Supplemental Balance Sheet Info" sheetId="12" r:id="rId12"/>
    <s:sheet name="Debt" sheetId="13" r:id="rId13"/>
    <s:sheet name="Equity" sheetId="14" r:id="rId14"/>
    <s:sheet name="Employee Stock Plans" sheetId="15" r:id="rId15"/>
    <s:sheet name="Earnings Per Share" sheetId="16" r:id="rId16"/>
    <s:sheet name="Segment Reporting" sheetId="17" r:id="rId17"/>
    <s:sheet name="Summary of Significant Accoun18" sheetId="18" r:id="rId18"/>
    <s:sheet name="Summary of Significant Accoun19" sheetId="19" r:id="rId19"/>
    <s:sheet name="Derivative Financial Instrume20" sheetId="20" r:id="rId20"/>
    <s:sheet name="Fair Value Measurements (Tables" sheetId="21" r:id="rId21"/>
    <s:sheet name="Inventories (Tables)" sheetId="22" r:id="rId22"/>
    <s:sheet name="Supplemental Balance Sheet In23" sheetId="23" r:id="rId23"/>
    <s:sheet name="Debt (Tables)" sheetId="24" r:id="rId24"/>
    <s:sheet name="Equity (Tables)" sheetId="25" r:id="rId25"/>
    <s:sheet name="Employee Stock Plans (Tables)" sheetId="26" r:id="rId26"/>
    <s:sheet name="Earnings Per Share (Tables)" sheetId="27" r:id="rId27"/>
    <s:sheet name="Segment Reporting (Tables)" sheetId="28" r:id="rId28"/>
    <s:sheet name="Summary of Significant Accoun29" sheetId="29" r:id="rId29"/>
    <s:sheet name="Acquisitions and Divestitures (" sheetId="30" r:id="rId30"/>
    <s:sheet name="Derivative Financial Instrume31" sheetId="31" r:id="rId31"/>
    <s:sheet name="Derivative Financial Instrume32" sheetId="32" r:id="rId32"/>
    <s:sheet name="Derivative Financial Instrume33" sheetId="33" r:id="rId33"/>
    <s:sheet name="Derivative and Financial Instru" sheetId="34" r:id="rId34"/>
    <s:sheet name="Fair Value Measurements (Assets" sheetId="35" r:id="rId35"/>
    <s:sheet name="Inventories (Narrative) (Detail" sheetId="36" r:id="rId36"/>
    <s:sheet name="Inventories (Components of Inve" sheetId="37" r:id="rId37"/>
    <s:sheet name="Supplemental Balance Sheet In38" sheetId="38" r:id="rId38"/>
    <s:sheet name="Supplemental Balance Sheet In39" sheetId="39" r:id="rId39"/>
    <s:sheet name="Debt Debt (Narrative) (Details)" sheetId="40" r:id="rId40"/>
    <s:sheet name="Debt (Components of Long-Term D" sheetId="41" r:id="rId41"/>
    <s:sheet name="Debt Debt (Summary of long-term" sheetId="42" r:id="rId42"/>
    <s:sheet name="Equity (Narrative) (Details)" sheetId="43" r:id="rId43"/>
    <s:sheet name="Equity (Changes In Total Equity" sheetId="44" r:id="rId44"/>
    <s:sheet name="Equity (Components Of Accumulat" sheetId="45" r:id="rId45"/>
    <s:sheet name="Equity (Impact of Reclassificat" sheetId="46" r:id="rId46"/>
    <s:sheet name="Employee Stock Plans (Narrative" sheetId="47" r:id="rId47"/>
    <s:sheet name="Employee Stock Plans (Stock-Bas" sheetId="48" r:id="rId48"/>
    <s:sheet name="Employee Stock Plans (Stock Opt" sheetId="49" r:id="rId49"/>
    <s:sheet name="Earnings Per Share (Narrative) " sheetId="50" r:id="rId50"/>
    <s:sheet name="Earnings Per Share (Calculation" sheetId="51" r:id="rId51"/>
    <s:sheet name="Segment Reporting (Financial In" sheetId="52" r:id="rId52"/>
    <s:sheet name="Segment Reporting (Reconciliati" sheetId="53" r:id="rId53"/>
  </s:sheets>
  <s:definedNames/>
  <s:calcPr calcId="124519" calcMode="auto" fullCalcOnLoad="1"/>
</s:workbook>
</file>

<file path=xl/sharedStrings.xml><?xml version="1.0" encoding="utf-8"?>
<sst xmlns="http://schemas.openxmlformats.org/spreadsheetml/2006/main" uniqueCount="585">
  <si>
    <t>Document And Entity Information - shares shares in Millions</t>
  </si>
  <si>
    <t>6 Months Ended</t>
  </si>
  <si>
    <t>Mar. 27, 2016</t>
  </si>
  <si>
    <t>Apr. 20, 2016</t>
  </si>
  <si>
    <t>Document And Entity Information [Abstract]</t>
  </si>
  <si>
    <t>Document Type</t>
  </si>
  <si>
    <t>10-Q</t>
  </si>
  <si>
    <t>Amendment Flag</t>
  </si>
  <si>
    <t>false</t>
  </si>
  <si>
    <t>Document Period End Date</t>
  </si>
  <si>
    <t>Mar. 27,
		2016</t>
  </si>
  <si>
    <t>Document Fiscal Year Focus</t>
  </si>
  <si>
    <t>Document Fiscal Period Focus</t>
  </si>
  <si>
    <t>Q2</t>
  </si>
  <si>
    <t>Trading Symbol</t>
  </si>
  <si>
    <t>SBUX</t>
  </si>
  <si>
    <t>Entity Registrant Name</t>
  </si>
  <si>
    <t>STARBUCKS CORP</t>
  </si>
  <si>
    <t>Entity Central Index Key</t>
  </si>
  <si>
    <t>Current Fiscal Year End Date</t>
  </si>
  <si>
    <t>--10-02</t>
  </si>
  <si>
    <t>Entity Filer Category</t>
  </si>
  <si>
    <t>Large Accelerated Filer</t>
  </si>
  <si>
    <t>Entity Common Stock, Shares Outstanding</t>
  </si>
  <si>
    <t>Condensed Consolidated Statements of Earnings - USD ($) shares in Millions, $ in Millions</t>
  </si>
  <si>
    <t>3 Months Ended</t>
  </si>
  <si>
    <t>Mar. 29, 2015</t>
  </si>
  <si>
    <t>Net revenues:</t>
  </si>
  <si>
    <t>Total net revenues</t>
  </si>
  <si>
    <t>Cost of sales including occupancy costs</t>
  </si>
  <si>
    <t>Store operating expenses</t>
  </si>
  <si>
    <t>Other operating expenses</t>
  </si>
  <si>
    <t>Depreciation and amortization expenses</t>
  </si>
  <si>
    <t>General and administrative expenses</t>
  </si>
  <si>
    <t>Total operating expenses</t>
  </si>
  <si>
    <t>Income from equity investees</t>
  </si>
  <si>
    <t>Operating income</t>
  </si>
  <si>
    <t>Gain resulting from acquisition of joint venture</t>
  </si>
  <si>
    <t>Interest income and other, net</t>
  </si>
  <si>
    <t>Interest expense</t>
  </si>
  <si>
    <t>Earnings before income taxes</t>
  </si>
  <si>
    <t>Income tax expense</t>
  </si>
  <si>
    <t>Net earnings including noncontrolling interests</t>
  </si>
  <si>
    <t>Net earnings/(loss) attributable to noncontrolling interests</t>
  </si>
  <si>
    <t>Net earnings attributable to Starbucks</t>
  </si>
  <si>
    <t>Earnings per share - basic</t>
  </si>
  <si>
    <t>Earnings per share - diluted</t>
  </si>
  <si>
    <t>Weighted average shares outstanding:</t>
  </si>
  <si>
    <t>Basic</t>
  </si>
  <si>
    <t>Diluted</t>
  </si>
  <si>
    <t>Cash dividends declared per share</t>
  </si>
  <si>
    <t>Company-operated stores [Member]</t>
  </si>
  <si>
    <t>Licensed stores [Member]</t>
  </si>
  <si>
    <t>CPG, foodservice and other [Member]</t>
  </si>
  <si>
    <t>Condensed Consolidated Statements of Comprehensive Income - USD ($) $ in Millions</t>
  </si>
  <si>
    <t>Other comprehensive income/(loss), net of tax:</t>
  </si>
  <si>
    <t>Other comprehensive income/(loss)</t>
  </si>
  <si>
    <t>Comprehensive income including noncontrolling interests</t>
  </si>
  <si>
    <t>Comprehensive income/(loss) attributable to noncontrolling interests</t>
  </si>
  <si>
    <t>Comprehensive income attributable to Starbucks</t>
  </si>
  <si>
    <t>Available-for-sale Securities [Member]</t>
  </si>
  <si>
    <t>Unrealized holding gains/(losses) on available-for-sale securities, before tax</t>
  </si>
  <si>
    <t>Unrealized holding gains/(losses) on available-for-sale securities, tax (expense)/benefit</t>
  </si>
  <si>
    <t>Cash Flow Hedging [Member]</t>
  </si>
  <si>
    <t>Unrealized gains/(losses) on hedging instruments, before tax</t>
  </si>
  <si>
    <t>Unrealized gains/(losses) on hedging instruments, tax (expense)/benefit</t>
  </si>
  <si>
    <t>Net Investment Hedging [Member]</t>
  </si>
  <si>
    <t>Translation Adjustment [Member]</t>
  </si>
  <si>
    <t>Translation adjustment, before tax</t>
  </si>
  <si>
    <t>Translation adjustment, tax (expense)/benefit</t>
  </si>
  <si>
    <t>Reclassification out of Accumulated Other Comprehensive Income [Member]</t>
  </si>
  <si>
    <t>Reclassification adjustment for net (gains)/losses realized in net earnings for available-for-sale securities, hedging instruments, and translation adjustment, before tax</t>
  </si>
  <si>
    <t>Reclassification adjustment for net (gains)/losses realized in net earnings for available-for-sale securities, hedging instruments, and translation adjustment, tax expense/(benefit)</t>
  </si>
  <si>
    <t>Condensed Consolidated Balance Sheets - USD ($) $ in Millions</t>
  </si>
  <si>
    <t>Sep. 27, 2015</t>
  </si>
  <si>
    <t>Current assets:</t>
  </si>
  <si>
    <t>Cash and cash equivalents</t>
  </si>
  <si>
    <t>Short-term investments</t>
  </si>
  <si>
    <t>Accounts receivable, net</t>
  </si>
  <si>
    <t>Inventories</t>
  </si>
  <si>
    <t>Prepaid expenses and other current assets</t>
  </si>
  <si>
    <t>Total current assets</t>
  </si>
  <si>
    <t>Long-term investments</t>
  </si>
  <si>
    <t>Equity and cost investments</t>
  </si>
  <si>
    <t>Property, plant and equipment, net</t>
  </si>
  <si>
    <t>Deferred income taxes, net</t>
  </si>
  <si>
    <t>Other long-term assets</t>
  </si>
  <si>
    <t>Other intangible assets</t>
  </si>
  <si>
    <t>Goodwill</t>
  </si>
  <si>
    <t>TOTAL ASSETS</t>
  </si>
  <si>
    <t>Current liabilities:</t>
  </si>
  <si>
    <t>Accounts payable</t>
  </si>
  <si>
    <t>Accrued liabilities</t>
  </si>
  <si>
    <t>Insurance reserves</t>
  </si>
  <si>
    <t>Stored value card liability</t>
  </si>
  <si>
    <t>Short-term Debt</t>
  </si>
  <si>
    <t>Current portion of long-term debt</t>
  </si>
  <si>
    <t>Total current liabilities</t>
  </si>
  <si>
    <t>Long-term debt</t>
  </si>
  <si>
    <t>Other long-term liabilities</t>
  </si>
  <si>
    <t>Total liabilities</t>
  </si>
  <si>
    <t>Shareholders' equity:</t>
  </si>
  <si>
    <t>Common stock ($0.001 par value) — authorized, 2,400.0 shares; issued and outstanding, 1,464.5 shares and 1,485.1 shares, respectively</t>
  </si>
  <si>
    <t>Additional paid-in capital</t>
  </si>
  <si>
    <t>Retained earnings</t>
  </si>
  <si>
    <t>Accumulated other comprehensive income/(loss)</t>
  </si>
  <si>
    <t>Total shareholders' equity</t>
  </si>
  <si>
    <t>Noncontrolling interest</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ash Flows - USD ($) $ in Millions</t>
  </si>
  <si>
    <t>OPERATING ACTIVITIES:</t>
  </si>
  <si>
    <t>Adjustments to reconcile net earnings to net cash provided by operating activities:</t>
  </si>
  <si>
    <t>Depreciation and amortization</t>
  </si>
  <si>
    <t>Income earned from equity method investees</t>
  </si>
  <si>
    <t>Distributions received from equity method investees</t>
  </si>
  <si>
    <t>Gain resulting from acquisition/sale of equity in joint ventures</t>
  </si>
  <si>
    <t>Stock-based compensation</t>
  </si>
  <si>
    <t>Excess tax benefit on share-based awards</t>
  </si>
  <si>
    <t>Other</t>
  </si>
  <si>
    <t>Cash provided by changes in operating assets and liabilities:</t>
  </si>
  <si>
    <t>Accounts receivable</t>
  </si>
  <si>
    <t>Income taxes payable, net</t>
  </si>
  <si>
    <t>Accrued liabilities and insurance reserves</t>
  </si>
  <si>
    <t>Prepaid expenses, other current assets and other long-term assets</t>
  </si>
  <si>
    <t>Net cash provided by operating activities</t>
  </si>
  <si>
    <t>INVESTING ACTIVITIES:</t>
  </si>
  <si>
    <t>Purchases of investments</t>
  </si>
  <si>
    <t>Sales of investments</t>
  </si>
  <si>
    <t>Maturities and calls of investments</t>
  </si>
  <si>
    <t>Acquisitions, net of cash acquired</t>
  </si>
  <si>
    <t>Additions to property, plant and equipment</t>
  </si>
  <si>
    <t>Proceeds from sale of equity in joint venture</t>
  </si>
  <si>
    <t>Net cash used by investing activities</t>
  </si>
  <si>
    <t>FINANCING ACTIVITIES:</t>
  </si>
  <si>
    <t>Proceeds from issuance of commercial paper</t>
  </si>
  <si>
    <t>Proceeds from issuance of long-term debt</t>
  </si>
  <si>
    <t>Cash used for purchase of noncontrolling interest</t>
  </si>
  <si>
    <t>Proceeds from issuance of common stock</t>
  </si>
  <si>
    <t>Cash dividends paid</t>
  </si>
  <si>
    <t>Repurchase of common stock</t>
  </si>
  <si>
    <t>Minimum tax withholdings on share-based awards</t>
  </si>
  <si>
    <t>Net cash used by financing activities</t>
  </si>
  <si>
    <t>Effect of exchange rate changes on cash and cash equivalents</t>
  </si>
  <si>
    <t>Net increase in cash and cash equivalents</t>
  </si>
  <si>
    <t>CASH AND CASH EQUIVALENTS:</t>
  </si>
  <si>
    <t>Beginning of period</t>
  </si>
  <si>
    <t>End of period</t>
  </si>
  <si>
    <t>Cash paid during the period for:</t>
  </si>
  <si>
    <t>Interest, net of capitalized interest</t>
  </si>
  <si>
    <t>Income taxes, net of refunds</t>
  </si>
  <si>
    <t>Summary of Significant Accounting Policies</t>
  </si>
  <si>
    <t>Accounting Policies [Abstract]</t>
  </si>
  <si>
    <t>Summary Of Significant Accounting Policies</t>
  </si>
  <si>
    <t>Summary of Significant Accounting Policies Financial Statement Preparation The unaudited condensed consolidated financial statements as of March 27, 2016 , and for the quarter and two quarters ended March 27, 2016 and March 29, 2015 , have been prepared by Starbucks Corporation under the rules and regulations of the Securities and Exchange Commission (“SEC”). In the opinion of management, the financial information for the quarter and two quarters ended March 27, 2016 and March 29, 2015 reflects all adjustments and accruals, which are of a normal recurring nature, necessary for a fair presentation of the financial position, results of operations and cash flows for the interim periods. In this Quarterly Report on Form 10-Q (“10-Q”), Starbucks Corporation is referred to as “Starbucks,” the “Company,” “we,” “us” or “our.” The financial information as of September 27, 2015 is derived from our audited consolidated financial statements and notes for the fiscal year ended September 27, 2015 (“fiscal 2015 ”) included in Item 8 in the Fiscal 2015 Annual Report on Form 10-K (the “10-K”). The information included in this 10-Q should be read in conjunction with the footnotes and management’s discussion and analysis of the consolidated financial statements in the 10-K. The results of operations for the quarter and two quarters ended March 27, 2016 are not necessarily indicative of the results of operations that may be achieved for the entire fiscal year ending October 2, 2016 ("fiscal 2016 "). Additionally, our 2016 fiscal year will include 53 weeks, with the 53rd week falling in our fourth fiscal quarter. Recent Accounting Pronouncements In March 2016, the Financial Accounting Standards Board (“FASB”) issued guidance related to stock-based compensation, which changes the accounting for and classification of excess tax benefits and minimum tax withholdings on share-based awards. The guidance becomes effective for us at the beginning of our first quarter of fiscal 2018 but permits adoption in an earlier period. We are currently evaluating the impact this guidance will have on our consolidated financial statements and the timing of adoption. Also, in March 2016, the FASB issued guidance eliminating the requirement to retroactively apply the equity method of accounting when an investment qualifies for use of the equity method as a result of an increase in the level of ownership or degree of influence. This guidance will become effective for us at the beginning of our first quarter of fiscal 2018, but earlier adoption is permitted. We do not expect this adoption to have a material impact on our consolidated financial statements. Additionally, in March 2016, the FASB issued guidance for financial liabilities resulting from selling prepaid stored value products that are redeemable at third-party merchants. Under the new guidance, expected breakage amounts associated with these products must be recognized proportionately in earnings as redemption occurs. Our current accounting policy of applying the remote method to all of our store value cards, including cards redeemable at the third-party licensed locations, will no longer be allowed. The guidance will become effective for us at the beginning of our first quarter of fiscal 2019, with the option to adopt in an earlier period. As the guidance and timing of transition are consistent with the new revenue recognition standard issued by the FASB in May 2014 and discussed below, we expect to implement the provisions of both sets of guidance in the same period. In February 2016, the FASB issued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require modified retrospective application at the beginning of our first quarter of fiscal 2020, with optional practical expedients, but permits adoption in an earlier period. We are currently evaluating the impact this guidance will have on our consolidated financial statements but expect this adoption will result in a significant increase in our assets and liabilities on our consolidated balance sheet. In January 2016, the FASB issued guidance on the recognition and measurement of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We are currently evaluating the impact this guidance will have on our consolidated financial statements, which will become effective for us at the beginning of our first quarter of fiscal 2019. In November 2015, the FASB issued guidance on the presentation of deferred income taxes that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During the first quarter of fiscal 2016, we elected to early-adopt this guidance retrospectively. The following table summarizes the adjustments made to conform prior period classifications with the new guidance ( in millions ): September 27, 2015 As Filed Reclass As Adjusted Current deferred income tax assets $ 381.7 $ (381.7 ) $ — Long-term deferred income tax assets 828.9 351.9 1,180.8 Current deferred income tax liabilities (included in Accrued liabilities) 5.4 (5.4 ) — Long-term deferred income tax liabilities (included in Other long-term liabilities) 67.8 (24.4 ) 43.4 Net deferred tax asset $ 1,137.4 $ — $ 1,137.4 In July 2015, the FASB issued guidance on the subsequent measurement of inventory, which changes the measurement from lower of cost or market to lower of cost and net realizable value. The guidance will require prospective application at the beginning of our first quarter of fiscal 2018, but permits adoption in an earlier period. We are currently evaluating the impact this guidance will have on our consolidated financial statements and the timing of adoption. In April 2015, the FASB issued guidance on the financial statement presentation of debt issuance costs. This guidance requires debt issuance costs to be presented on the balance sheet as a reduction of the related debt liability rather than an asset. The guidance will become effective for us at the beginning of our first quarter of fiscal 2017 and will only result in an immaterial change in presentation of these costs on our consolidated balance sheets. In February 2015, the FASB issued guidance that changes the evaluation criteria for consolidation and related disclosure requirements. This guidance introduces evaluation criteria specific to limited partnerships and other similar entities, as well as amends the criteria for evaluating variable interest entities with which the reporting entity is involved and certain investment funds. The guidance will become effective for us at the beginning of our first quarter of fiscal 2017. We do not expect the adoption of this guidance will have a material impact on our consolidated financial statements.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original effective date of the guidance would have required us to adopt at the beginning of our first quarter of fiscal 2018. In July 2015, the FASB approved an optional one-year deferral of the effective date. The new guidance may be applied retrospectively to each prior period presented or retrospectively with the cumulative effect recognized as of the date of adoption. We are currently evaluating the overall impact this guidance will have on our consolidated financial statements, as well as the expected timing and method of adoption. Based on our preliminary assessment, we determined the adoption will change the timing of recognition and classification of our stored value card breakage income, which is currently recognized using the remote method and recorded in net interest income and other. The new guidance will require application of the proportional method and classification within total net revenues on our consolidated statements of earnings. Additionally, the new guidance requires enhanced disclosures, including revenue recognition policies to identify performance obligations to customers and significant judgments in measurement and recognition. We are continuing our assessment, which may identify other impacts. In April 2014, the FASB issued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is guidance also expands related disclosure requirements. The guidance became effective for us on a prospective basis at the beginning of our first quarter of fiscal 2016 and had no impact on our consolidated financial statements.</t>
  </si>
  <si>
    <t>Acquisitions and Divestitures</t>
  </si>
  <si>
    <t>Business Combinations [Abstract]</t>
  </si>
  <si>
    <t>Note 2: Acquisitions and Divestitures Fiscal 2016 In the first quarter of fiscal 2016, we sold our 49% ownership interest in our Spanish joint venture, Starbucks Coffee España, S.L. ("Starbucks Spain"), to our joint venture partner, Sigla S.A. (Grupo Vips), for a total purchase price of $30.2 million . This transaction resulted in a gain of $0.6 million , which was included in net interest income and other on our consolidated statements of earnings in the first quarter of fiscal 2016. Fiscal 2015 On September 23, 2014 , we entered into a tender offer bid agreement with Starbucks Coffee Japan, Ltd. ("Starbucks Japan"), at the time a 39.5% owned equity method investment, and our former joint venture partner, Sazaby League, Ltd. ("Sazaby"), to acquire the remaining 60.5% ownership interest in Starbucks Japan for approximately $876 million , through a two-step tender offer. On October 31, 2014 , we acquired a controlling interest in Starbucks Japan by funding the first tender offer step with $509 million in offshore cash. We assumed full ownership in the second quarter of fiscal 2015 by completing the second tender offer step, and completed the related cash-out procedure during the remainder of fiscal 2015 , which utilized a combined total of $362 million in offshore cash. The remaining amount of the cash-out procedure is immaterial to our consolidated financial statements and represents cash that was unclaimed by minority shareholders, which was recorded in accrued liabilities on our consolidated balance sheets. There are no legal restrictions on the remaining unclaimed balance. The balance of goodwill and the gross carrying value of acquired intangible assets declined $35.9 million and $14.2 million to $779.7 million and $308.8 million , respectively, from the acquisition date to March 27, 2016 , due to foreign currency translation. Accumulated amortization related to the acquired intangible assets was $67.3 million as of March 27, 2016 . As a result of this acquisition, we remeasured the carrying value of our preexisting 39.5% equity method investment to fair value, which resulted in a pre-tax gain of $390.6 million that was recorded in the first quarter of fiscal 2015 and was presented separately as gain resulting from acquisition of joint venture within other income on our consolidated statements of earnings.</t>
  </si>
  <si>
    <t>Derivative Financial Instruments</t>
  </si>
  <si>
    <t>Derivative Instruments and Hedging Activities Disclosure [Abstract]</t>
  </si>
  <si>
    <t xml:space="preserve"> Derivative Financial Instruments Interest Rates Depending on market conditions, we enter into interest rate swap agreements to hedge the variability in cash flows due to changes in benchmark interest rates related to anticipated debt issuances. These agreements are cash settled at the time of the pricing of the related debt. The effective portion of the derivative's gain or loss is recorded in accumulated other comprehensive income ("AOCI") and is subsequently reclassified to interest expense over the life of the related debt. Foreign Currency To reduce cash flow volatility from foreign currency fluctuations, we enter into forward and swap contracts to hedge portions of cash flows of anticipated intercompany royalty payments, inventory purchases, and intercompany borrowing and lending activities. The effective portion of the derivative's gain or loss is recorded in AOCI and is subsequently reclassified to revenue, cost of sales including occupancy costs, or net interest income and other, respectively, when the hedged exposure affects net earnings. We also enter into forward contracts to hedge the foreign currency exposure of our net investment in certain foreign operations. The effective portion of the derivative's gain or loss is recorded in AOCI and is subsequently reclassified to net earnings when the hedged net investment is either sold or substantially liquidated. To mitigate the foreign exchange risk of certain balance sheet items, we enter into foreign currency forward and swap contracts that are not designated as hedging instruments. Gains and losses from these derivatives are largely offset by the financial impact of translating foreign currency denominated payables and receivables; both are recorded in net interest income and other. Commodities Depending on market conditions, we may enter into coffee futures contracts and collars (the combination of a purchased call option and a sold put option) to hedge a portion of anticipated cash flows under our price-to-be-fixed green coffee contracts, which are described further in Note 5 , Inventories. The effective portion of each derivative's gain or loss is recorded in AOCI and is subsequently reclassified to cost of sales including occupancy costs when the hedged exposure affects net earnings. To mitigate the price uncertainty of a portion of our future purchases of dairy products and diesel fuel, we enter into swap contracts, futures and collars that are not designated as hedging instruments. Gains and losses from these derivatives are recorded in net interest income and other and help to offset price fluctuations on our dairy purchases and the financial impact of diesel fuel fluctuations on our shipping costs, which are included in cost of sales including occupancy costs on our consolidated statements of earnings. Gains and losses on derivative contracts designated as hedging instruments included in AOCI and expected to be reclassified into earnings within 12 months, net of tax ( in millions ): Net Gains/(Losses) Included in AOCI Net Gains/(Losses) Expected to be Reclassified from AOCI into Earnings within 12 Months Outstanding Contract Remaining Maturity (Months) Mar 27, Sep 27, Cash Flow Hedges: Interest rates $ 23.2 $ 30.1 $ 3.0 0 Cross-currency swaps (33.8 ) (27.8 ) — 105 Foreign currency - other 12.3 29.0 9.7 35 Coffee (5.5 ) (5.7 ) (4.8 ) 6 Net Investment Hedges: Foreign currency 1.3 1.3 — 0 Pretax gains and losses on derivative contracts designated as hedging instruments recognized in other comprehensive income ("OCI") and reclassifications from AOCI to earnings ( in millions ): Quarter Ended Two Quarters Ended Gains/(Losses) Recognized in OCI Before Reclassifications Gains/(Losses) Reclassified from AOCI to Earnings Gains/(Losses) Recognized in Gains/(Losses) Reclassified from AOCI to Earnings Mar 27, Mar 29, Mar 27, Mar 29, Mar 27, Mar 29, Mar 27, Mar 29, Cash Flow Hedges: Interest rates $ (11.4 ) $ (6.6 ) $ 1.3 $ 1.3 $ (8.3 ) $ (6.3 ) $ 2.8 $ 2.6 Cross-currency swaps (39.6 ) (1.5 ) (36.4 ) (10.6 ) (44.9 ) 36.3 (38.2 ) 52.5 Foreign currency - other (18.1 ) 21.0 7.8 5.7 (8.8 ) 37.4 16.3 9.6 Coffee 0.9 (0.7 ) (0.5 ) (1.0 ) (0.4 ) (3.5 ) (0.6 ) (2.6 ) Net Investment Hedges: Foreign currency — — — — — 4.3 — 7.2 Pretax gains and losses on derivative contracts not designated as hedging instruments recognized in earnings ( in millions ): Gains/(Losses) Recognized in Earnings Quarter Ended Two Quarters Ended Mar 27, 2016 Mar 29, 2015 Mar 27, 2016 Mar 29, 2015 Foreign currency - other $ (4.0 ) $ 4.8 $ (1.9 ) $ 23.3 Coffee 0.1 — — — Dairy (1.4 ) 1.1 (7.0 ) (3.3 ) Diesel fuel 0.5 (1.0 ) (4.2 ) (8.6 ) Notional amounts of outstanding derivative contracts (in millions) : Mar 27, 2016 Sep 27, 2015 Interest rates $ — $ 125 Cross-currency swaps 690 717 Foreign currency - other 757 577 Coffee 28 38 Dairy 54 43 Diesel fuel 30 14 The fair values of our derivative assets and liabilities are included in Note 4 , Fair Value Measurements, and additional disclosures related to cash flow and net investment hedge gains and losses included in AOCI, as well as subsequent reclassifications to earnings, are included in Note 8 , Equity.</t>
  </si>
  <si>
    <t>Fair Value Measurements</t>
  </si>
  <si>
    <t>Fair Value Disclosures [Abstract]</t>
  </si>
  <si>
    <t>Fair Value Measurements Assets and Liabilities Measured at Fair Value on a Recurring Basis (in millions): Fair Value Measurements at Reporting Date Using Balance at Quoted Prices in Active Markets for Identical Assets (Level 1) Significant Other Observable Inputs (Level 2) Significant Unobservable Inputs (Level 3) Assets: Cash and cash equivalents $ 1,294.4 $ 1,294.4 $ — $ — Short-term investments: Available-for-sale securities Agency obligations 3.0 — 3.0 — Corporate debt securities 13.5 — 13.5 — Equity securities 29.2 — 29.2 — Foreign government obligations 3.5 — 3.5 — U.S. government treasury securities 4.1 4.1 — — Mortgage and other asset-backed securities 1.0 — 1.0 — Total available-for-sale securities 54.3 4.1 50.2 — Trading securities 68.9 68.9 — — Total short-term investments 123.2 73.0 50.2 — Prepaid expenses and other current assets: Derivative assets 35.7 — 35.7 — Long-term investments: Available-for-sale securities Agency obligations 9.8 — 9.8 — Corporate debt securities 230.8 — 230.8 — Auction rate securities 5.7 — — 5.7 Foreign government obligations 25.9 — 25.9 — U.S. government treasury securities 239.6 239.6 — — State and local government obligations 10.7 — 10.7 — Mortgage and other asset-backed securities 82.5 — 82.5 — Total long-term investments 605.0 239.6 359.7 5.7 Other long-term assets: Derivative assets 13.0 — 13.0 — Total assets $ 2,071.3 $ 1,607.0 $ 458.6 $ 5.7 Liabilities: Accrued liabilities: Derivative liabilities $ 28.8 $ 4.4 $ 24.4 $ — Other long-term liabilities: Derivative liabilities 32.7 — 32.7 — Total liabilities $ 61.5 $ 4.4 $ 57.1 $ — Fair Value Measurements at Reporting Date Using Balance at Quoted Prices in Active Markets for Identical Assets (Level 1) Significant Other Observable Inputs (Level 2) Significant Unobservable Inputs (Level 3) Assets: Cash and cash equivalents $ 1,530.1 $ 1,530.1 $ — $ — Short-term investments: Available-for-sale securities Corporate debt securities 10.2 — 10.2 — Foreign government obligations 2.0 — 2.0 — State and local government obligations 3.3 — 3.3 — Total available-for-sale securities 15.5 — 15.5 — Trading securities 65.8 65.8 — — Total short-term investments 81.3 65.8 15.5 — Prepaid expenses and other current assets: Derivative assets 50.8 — 50.8 — Long-term investments: Available-for-sale securities Agency obligations 8.6 — 8.6 — Corporate debt securities 121.8 — 121.8 — Auction rate securities 5.9 — — 5.9 Foreign government obligations 18.5 — 18.5 — U.S. government treasury securities 104.8 104.8 — — State and local government obligations 9.7 — 9.7 — Mortgage and other asset-backed securities 43.2 — 43.2 — Total long-term investments 312.5 104.8 201.8 5.9 Other long-term assets: Derivative assets 54.7 — 54.7 — Total assets $ 2,029.4 $ 1,700.7 $ 322.8 $ 5.9 Liabilities: Accrued liabilities: Derivative liabilities $ 19.2 $ 3.6 $ 15.6 $ — Other long-term liabilities: Derivative liabilities 14.5 — 14.5 — Total $ 33.7 $ 3.6 $ 30.1 $ — There were no transfers between levels and there was no significant activity within Level 3 instruments during the periods presented. The fair values of any financial instruments presented above exclude the impact of netting assets and liabilities when a legally enforceable master netting agreement exists. Gross unrealized holding gains and losses on investments were not material as of March 27, 2016 and September 27, 2015 . Assets and Liabilities Measured at Fair Value on a Nonrecurring Basis Assets and liabilities recognized or disclosed at fair value on the consolidated financial statements on a nonrecurring basis include items such as property, plant and equipment, goodwill and other intangible assets, equity and cost method investments, and other assets. These assets are measured at fair value if determined to be impaired. During the quarter and two quarters ended March 27, 2016 and March 29, 2015 , there were no material fair value adjustments. The estimated fair value of our long-term debt based on the quoted market price (Level 2) is included at Note 7 , Debt.</t>
  </si>
  <si>
    <t>Inventory Disclosure [Abstract]</t>
  </si>
  <si>
    <t xml:space="preserve"> Inventories (in millions) Mar 27, 2016 Sep 27, 2015 Mar 29, 2015 Coffee: Unroasted $ 585.5 $ 529.4 $ 470.5 Roasted 261.8 279.7 213.5 Other merchandise held for sale 255.0 318.3 210.5 Packaging and other supplies 190.8 179.0 166.6 Total $ 1,293.1 $ 1,306.4 $ 1,061.1 Other merchandise held for sale includes, among other items, serveware and tea. Inventory levels vary due to seasonality, commodity market supply and price fluctuations. As of March 27, 2016 , we had committed to purchasing green coffee totaling $607 million under fixed-price contracts and an estimated $423 million under price-to-be-fixed contracts. As of March 27, 2016 , approximately $28 million of our price-to-be-fixed contracts were effectively fixed through the use of futures contracts. Price-to-be-fixed contracts are purchase commitments whereby the quality, quantity, delivery period, and other negotiated terms are agreed upon, but the date, and therefore the price, at which the base “C” coffee commodity price component will be fixed has not yet been established. For most contracts, either Starbucks or the seller has the option to “fix” the base “C” coffee commodity price prior to the delivery date. For other contracts, Starbucks and the seller may agree upon pricing parameters determined by the base "C" coffee commodity price. Until prices are fixed, we estimate the total cost of these purchase commitments. We believe, based on relationships established with our suppliers in the past, the risk of non-delivery on these purchase commitments is remote.</t>
  </si>
  <si>
    <t>Supplemental Balance Sheet Information</t>
  </si>
  <si>
    <t>Balance Sheet Related Disclosures [Abstract]</t>
  </si>
  <si>
    <t xml:space="preserve"> Supplemental Balance Sheet Information (in millions) Property, Plant and Equipment, net Mar 27, 2016 Sep 27, 2015 Land $ 46.6 $ 46.6 Buildings 428.7 411.5 Leasehold improvements 5,594.0 5,409.6 Store equipment 1,834.3 1,707.5 Roasting equipment 562.4 542.4 Furniture, fixtures and other 1,311.7 1,281.7 Work in progress 313.0 242.5 Property, plant and equipment, gross 10,090.7 9,641.8 Accumulated depreciation (5,843.8 ) (5,553.5 ) Property, plant and equipment, net $ 4,246.9 $ 4,088.3 Accrued Liabilities Mar 27, 2016 Sep 27, 2015 Accrued compensation and related costs $ 474.0 $ 522.3 Accrued occupancy costs 145.0 137.2 Accrued taxes 184.8 259.0 Accrued dividends payable 292.9 297.0 Other 599.0 539.8 Total accrued liabilities $ 1,695.7 $ 1,755.3</t>
  </si>
  <si>
    <t>Debt</t>
  </si>
  <si>
    <t>Debt Disclosure [Abstract]</t>
  </si>
  <si>
    <t>Debt Short-term Debt Under our commercial paper program, we may issue unsecured commercial paper notes up to a maximum aggregate amount outstanding at any time of $1 billion , with individual maturities that may vary but not exceed 397 days from the date of issue. Amounts outstanding under the commercial paper program are required to be backstopped by available commitments under our credit facility. We issue commercial paper from time to time, and the proceeds from borrowings are used for working capital needs, capital expenditures and other corporate purposes, including business expansion, payment of cash dividends on our common stock and share repurchases. As of March 27, 2016, we had $149.1 million of borrowings outstanding under the program with a weighted average interest rate of 0.60% . The estimated fair value of the commercial paper approximates its carrying value. Long-term Debt In February 2016 , we issued additional long-term debt in an underwritten registered public offering, which consisted of $500 million of 5-year 2.100% Senior Notes (the "2021 notes") due February 2021 . Interest on the 2021 notes is payable semi-annually on February 4 and August 4 of each year, commencing on August 4, 2016 . Components of long-term debt including the associated interest rates and related estimated fair values ( in millions, except interest rates) : Mar 27, 2016 Sep 27, 2015 Stated Interest Rate Effective Interest Rate (1) Issuance Face Value Estimated Fair Value Face Value Estimated Fair Value 2016 notes $ 400.0 $ 400 $ 400.0 $ 400 0.875 % 0.941 % 2018 notes 350.0 356 350.0 354 2.000 % 2.012 % 2021 notes 500.0 506 — — 2.100 % 2.293 % 2022 notes 500.0 510 500.0 503 2.700 % 2.819 % 2023 notes 750.0 814 750.0 790 3.850 % 2.860 % 2045 notes 350.0 384 350.0 355 4.300 % 4.348 % Total 2,850.0 2,970 2,350.0 2,402 Aggregate unamortized discount 2.6 2.5 Total $ 2,847.4 $ 2,347.5 (1) Includes the effects of the amortization of any premium or discount and any gain or loss upon settlement of related treasury locks or forward-starting interest rate swaps utilized to hedge the interest rate risk prior to the debt issuance. The indentures under which the above notes were issued require us to maintain compliance with certain covenants, including limits on future liens and sale and leaseback transactions on certain material properties. As of March 27, 2016 , we were in compliance with all applicable covenants. The following table summarizes our long-term debt maturities as of March 27, 2016 ( in millions ): Fiscal Year Total 2016 $ — 2017 400.0 2018 — 2019 350.0 2020 — Thereafter 2,100.0 Total $ 2,850.0</t>
  </si>
  <si>
    <t>Equity</t>
  </si>
  <si>
    <t>Equity [Abstract]</t>
  </si>
  <si>
    <t>Equity Changes in total equity (in millions) : Two Quarters Ended Mar 27, 2016 Mar 29, 2015 Attributable to Starbucks Noncontrolling interest Total Equity Attributable to Starbucks Noncontrolling interest Total Equity Beginning balance of total equity $ 5,818.0 $ 1.8 $ 5,819.8 $ 5,272.0 $ 1.7 $ 5,273.7 Net earnings including noncontrolling interests 1,262.6 — 1,262.6 1,478.3 2.1 1,480.4 Translation adjustment, net of reclassifications and tax 36.6 — 36.6 (110.3 ) (31.1 ) (141.4 ) Unrealized gains/(losses), net of reclassifications and tax (26.4 ) — (26.4 ) (0.8 ) — (0.8 ) Other comprehensive income/(loss) 10.2 — 10.2 (111.1 ) (31.1 ) (142.2 ) Stock-based compensation expense 109.5 — 109.5 105.2 — 105.2 Exercise of stock options/vesting of RSUs 59.7 — 59.7 104.6 — 104.6 Sale of common stock 6.9 — 6.9 11.3 — 11.3 Repurchase of common stock (1,584.5 ) — (1,584.5 ) (342.4 ) — (342.4 ) Cash dividends declared (587.8 ) — (587.8 ) (479.9 ) — (479.9 ) Noncontrolling interest resulting from acquisition — — — — 411.1 411.1 Purchase of noncontrolling interests — — — (29.3 ) (381.8 ) (411.1 ) Ending balance of total equity $ 5,094.6 $ 1.8 $ 5,096.4 $ 6,008.7 $ 2.0 $ 6,010.7 Changes in AOCI by component, net of tax (in millions) : Quarter Ended Available-for-Sale Securities Cash Flow Hedges Net Investment Hedges Translation Adjustment Total March 27, 2016 Net gains/(losses) in AOCI, beginning of period $ 0.8 $ 23.4 $ 1.3 $ (250.6 ) $ (225.1 ) Net gains/(losses) recognized in OCI before reclassifications 2.4 (50.7 ) — 61.0 12.7 Net (gains)/losses reclassified from AOCI to earnings (0.3 ) 23.5 — — 23.2 Other comprehensive income/(loss) attributable to Starbucks 2.1 (27.2 ) — 61.0 35.9 Net gains/(losses) in AOCI, end of period $ 2.9 $ (3.8 ) $ 1.3 $ (189.6 ) $ (189.2 ) March 29, 2015 Net gains/(losses) in AOCI, beginning of period $ (0.9 ) $ 32.9 $ 1.3 $ (130.3 ) $ (97.0 ) Net gains/(losses) recognized in OCI before reclassifications 1.7 9.7 — (3.1 ) 8.3 Net (gains)/losses reclassified from AOCI to earnings (0.4 ) 4.0 — — 3.6 Other comprehensive income/(loss) attributable to Starbucks 1.3 13.7 — (3.1 ) 11.9 Purchase of noncontrolling interests — — — (31.8 ) (31.8 ) Net gains/(losses) in AOCI, end of period $ 0.4 $ 46.6 $ 1.3 $ (165.2 ) $ (116.9 ) Two Quarters Ended Available-for-Sale Securities Cash Flow Hedges Net Investment Hedges Translation Adjustment Total March 27, 2016 Net gains/(losses) in AOCI, beginning of period $ (0.1 ) $ 25.6 $ 1.3 $ (226.2 ) $ (199.4 ) Net gains/(losses) recognized in OCI before reclassifications 3.0 (47.6 ) — 36.6 (8.0 ) Net (gains)/losses reclassified from AOCI to earnings — 18.2 — — 18.2 Other comprehensive income/(loss) attributable to Starbucks 3.0 (29.4 ) — 36.6 10.2 Net gains/(losses) in AOCI, end of period $ 2.9 $ (3.8 ) $ 1.3 $ (189.6 ) $ (189.2 ) March 29, 2015 Net gains/(losses) in AOCI, beginning of period $ (0.4 ) $ 46.3 $ 3.2 $ (23.8 ) $ 25.3 Net gains/(losses) recognized in OCI before reclassifications 1.3 48.5 2.7 (124.6 ) (72.1 ) Net (gains)/losses reclassified from AOCI to earnings (0.5 ) (48.2 ) (4.6 ) 14.3 (39.0 ) Other comprehensive income/(loss) attributable to Starbucks 0.8 0.3 (1.9 ) (110.3 ) (111.1 ) Purchase of noncontrolling interests — — — (31.1 ) (31.1 ) Net gains/(losses) in AOCI, end of period $ 0.4 $ 46.6 $ 1.3 $ (165.2 ) $ (116.9 ) Impact of reclassifications from AOCI on the consolidated statements of earnings (in millions) : Quarter Ended AOCI Components Amounts Reclassified from AOCI Affected Line Item in the Statements of Earnings Mar 27, 2016 Mar 29, 2015 Gains/(losses) on cash flow hedges Interest rate hedges $ 1.3 $ 1.3 Interest expense Cross-currency swaps (36.4 ) (10.6 ) Interest income and other, net Foreign currency hedges 2.3 3.4 Revenues Foreign currency/coffee hedges 5.0 1.3 Cost of sales including occupancy costs (27.8 ) (4.6 ) Total before tax 4.3 0.6 Tax (expense)/benefit $ (23.5 ) $ (4.0 ) Net of tax Two Quarters Ended AOCI Components Amounts Reclassified from AOCI Affected Line Item in the Statements of Earnings Mar 27, 2016 Mar 29, 2015 Gains/(losses) on cash flow hedges Interest rate hedges $ 2.8 $ 2.6 Interest expense Cross-currency swaps (38.2 ) 52.5 Interest income and other, net Foreign currency hedges 5.4 5.9 Revenues Foreign currency/coffee hedges 10.3 1.1 Cost of sales including occupancy costs Gains/(losses) on net investment hedges (1) — 7.2 Gain resulting from acquisition of joint venture Translation adjustment (2) Starbucks Japan — (7.2 ) Gain resulting from acquisition of joint venture Other — (7.1 ) Interest income and other, net (19.7 ) 55.0 Total before tax 1.5 (16.5 ) Tax (expense)/benefit $ (18.2 ) $ 38.5 Net of tax (1) Release of pretax cumulative net gains in AOCI related to our net investment derivative instruments used to hedge our preexisting 39.5% equity method investment in Starbucks Japan. (2) Release of cumulative translation adjustments to earnings upon sale or liquidation of foreign business. In addition to 2.4 billion shares of authorized common stock with $0.001 par value per share, the Company has authorized 7.5 million shares of preferred stock, none of which was outstanding as of March 27, 2016 . We repurchased 27.5 million shares of common stock at a total cost of $1.6 billion , and 8.6 million shares at a total cost of $342.4 million for two quarters ended March 27, 2016 and March 29, 2015 , respectively. As of March 27, 2016 , 25.2 million shares remained available for repurchase under our ongoing share repurchase program. On April 21, 2016 , we announced that our Board of Directors approved an increase of 100 million shares to our ongoing share repurchase program. During the second quarter of fiscal 2016 , our Board of Directors declared a quarterly cash dividend to shareholders of $0.20 per share to be paid on May 20, 2016 to shareholders of record as of the close of business on May 5, 2016 .</t>
  </si>
  <si>
    <t>Employee Stock Plans</t>
  </si>
  <si>
    <t>Disclosure of Compensation Related Costs, Share-based Payments [Abstract]</t>
  </si>
  <si>
    <t>Employee Stock Plans As of March 27, 2016 , there were 85.7 million shares of common stock available for issuance pursuant to future equity-based compensation awards and 14.1 million shares available for issuance under our employee stock purchase plan. Stock-based compensation expense recognized in the consolidated statements of earnings (in millions) : Quarter Ended Two Quarters Ended Mar 27, 2016 Mar 29, 2015 Mar 27, 2016 Mar 29, 2015 Options $ 7.5 $ 8.1 $ 23.0 $ 20.6 Restricted Stock Units (“RSUs”) 43.8 44.2 85.6 83.6 Total stock-based compensation expense $ 51.3 $ 52.3 $ 108.6 $ 104.2 Stock option and RSU transactions from September 27, 2015 through March 27, 2016 ( in millions ): Stock Options RSUs Options outstanding/Nonvested RSUs, September 27, 2015 33.6 10.7 Granted 5.6 3.9 Options exercised/RSUs vested (3.6 ) (4.7 ) Forfeited/expired (1.2 ) (1.0 ) Options outstanding/Nonvested RSUs, March 27, 2016 34.4 8.9 Total unrecognized stock-based compensation expense, net of estimated forfeitures, as of March 27, 2016 $ 53.9 $ 196.6</t>
  </si>
  <si>
    <t>Earnings Per Share</t>
  </si>
  <si>
    <t>Earnings Per Share [Abstract]</t>
  </si>
  <si>
    <t xml:space="preserve"> Earnings per Share Calculation of net earnings per common share (“EPS”) — basic and diluted ( in millions, except EPS ): Quarter Ended Two Quarters Ended Mar 27, 2016 Mar 29, 2015 Mar 27, 2016 Mar 29, 2015 Net earnings attributable to Starbucks $ 575.1 $ 494.9 $ 1,262.6 $ 1,478.3 Weighted average common shares outstanding (for basic calculation) 1,472.1 1,500.5 1,479.0 1,499.7 Dilutive effect of outstanding common stock options and RSUs 14.5 16.0 16.0 17.0 Weighted average common and common equivalent shares outstanding (for diluted calculation) 1,486.6 1,516.5 1,495.0 1,516.7 EPS — basic $ 0.39 $ 0.33 $ 0.85 $ 0.99 EPS — diluted $ 0.39 $ 0.33 $ 0.84 $ 0.97 Potential dilutive shares consist of the incremental common shares issuable upon the exercise of outstanding stock options (both vested and nonvested) and nonvested RSUs, calculated using the treasury stock method. The calculation of dilutive shares outstanding excludes out-of-the-money stock options (i.e., such options’ exercise prices were greater than the average market price of our common shares for the period) because their inclusion would have been antidilutive. Out-of-the-money stock options totaled approximately 5.2 million and 0.1 million as of March 27, 2016 and March 29, 2015 , respectively.</t>
  </si>
  <si>
    <t>Segment Reporting</t>
  </si>
  <si>
    <t>Segment Reporting [Abstract]</t>
  </si>
  <si>
    <t>Segment Reporting Our chief executive officer and chief operating officer comprise the Company's Chief Operating Decision Maker function ("CODM"). Segment information is prepared on the same basis that our CODM manages the segments, evaluates financial results, and makes key operating decisions. The table below presents financial information for our reportable operating segments and All Other Segments (in millions) : Quarter Ended Americas China/ Asia Pacific EMEA Channel Development All Other Segments Segment Total March 27, 2016 Total net revenues $ 3,455.6 $ 677.9 $ 268.3 $ 461.2 $ 130.2 $ 4,993.2 Depreciation and amortization expenses 151.7 44.0 10.7 0.7 3.4 210.5 Income from equity investees — 32.7 0.3 32.6 — 65.6 Operating income/(loss) 812.0 129.3 27.6 182.0 (19.2 ) 1,131.7 March 29, 2015 Total net revenues $ 3,128.0 $ 595.2 $ 280.3 $ 428.0 $ 132.0 $ 4,563.5 Depreciation and amortization expenses 128.6 37.0 12.7 0.6 3.9 182.8 Income from equity investees — 25.5 1.0 28.4 — 54.9 Operating income/(loss) 709.6 112.4 29.2 156.1 (4.1 ) 1,003.2 Two Quarters Ended Americas China/ Asia Pacific EMEA Channel Development All Other Segments Segment Total March 27, 2016 Total net revenues $ 7,181.8 $ 1,331.4 $ 581.4 $ 973.3 $ 298.9 $ 10,366.8 Depreciation and amortization expenses 292.5 86.1 22.2 1.4 7.0 409.2 Income from equity investees — 63.9 1.5 64.3 — 129.7 Operating income/(loss) 1,746.5 256.1 75.8 375.2 (13.1 ) 2,440.5 March 29, 2015 Total net revenues $ 6,494.9 $ 1,091.0 $ 613.7 $ 870.5 $ 296.7 $ 9,366.8 Depreciation and amortization expenses 255.7 65.1 26.5 1.3 7.9 356.5 Income from equity investees — 58.2 1.2 48.3 — 107.7 Operating income 1,527.1 220.6 79.1 313.3 6.4 2,146.5 Reconciliation of total segment operating income to consolidated earnings before income taxes (in millions) : Quarter Ended Two Quarters Ended Mar 27, 2016 Mar 29, 2015 Mar 27, 2016 Mar 29, 2015 Total segment operating income $ 1,131.7 $ 1,003.2 $ 2,440.5 $ 2,146.5 Unallocated corporate operating expenses (267.5 ) (225.7 ) (518.2 ) (453.4 ) Consolidated operating income 864.2 777.5 1,922.3 1,693.1 Gain resulting from acquisition of joint venture — — — 390.6 Interest income and other, net 14.5 1.3 22.5 11.1 Interest expense (18.3 ) (16.9 ) (34.8 ) (33.2 ) Earnings before income taxes $ 860.4 $ 761.9 $ 1,910.0 $ 2,061.6</t>
  </si>
  <si>
    <t>Summary of Significant Accounting Policies (Policies)</t>
  </si>
  <si>
    <t>Recent Accounting Pronouncements</t>
  </si>
  <si>
    <t>Recent Accounting Pronouncements In March 2016, the Financial Accounting Standards Board (“FASB”) issued guidance related to stock-based compensation, which changes the accounting for and classification of excess tax benefits and minimum tax withholdings on share-based awards. The guidance becomes effective for us at the beginning of our first quarter of fiscal 2018 but permits adoption in an earlier period. We are currently evaluating the impact this guidance will have on our consolidated financial statements and the timing of adoption. Also, in March 2016, the FASB issued guidance eliminating the requirement to retroactively apply the equity method of accounting when an investment qualifies for use of the equity method as a result of an increase in the level of ownership or degree of influence. This guidance will become effective for us at the beginning of our first quarter of fiscal 2018, but earlier adoption is permitted. We do not expect this adoption to have a material impact on our consolidated financial statements. Additionally, in March 2016, the FASB issued guidance for financial liabilities resulting from selling prepaid stored value products that are redeemable at third-party merchants. Under the new guidance, expected breakage amounts associated with these products must be recognized proportionately in earnings as redemption occurs. Our current accounting policy of applying the remote method to all of our store value cards, including cards redeemable at the third-party licensed locations, will no longer be allowed. The guidance will become effective for us at the beginning of our first quarter of fiscal 2019, with the option to adopt in an earlier period. As the guidance and timing of transition are consistent with the new revenue recognition standard issued by the FASB in May 2014 and discussed below, we expect to implement the provisions of both sets of guidance in the same period. In February 2016, the FASB issued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require modified retrospective application at the beginning of our first quarter of fiscal 2020, with optional practical expedients, but permits adoption in an earlier period. We are currently evaluating the impact this guidance will have on our consolidated financial statements but expect this adoption will result in a significant increase in our assets and liabilities on our consolidated balance sheet. In January 2016, the FASB issued guidance on the recognition and measurement of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We are currently evaluating the impact this guidance will have on our consolidated financial statements, which will become effective for us at the beginning of our first quarter of fiscal 2019. In November 2015, the FASB issued guidance on the presentation of deferred income taxes that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During the first quarter of fiscal 2016, we elected to early-adopt this guidance retrospectively. The following table summarizes the adjustments made to conform prior period classifications with the new guidance ( in millions ): September 27, 2015 As Filed Reclass As Adjusted Current deferred income tax assets $ 381.7 $ (381.7 ) $ — Long-term deferred income tax assets 828.9 351.9 1,180.8 Current deferred income tax liabilities (included in Accrued liabilities) 5.4 (5.4 ) — Long-term deferred income tax liabilities (included in Other long-term liabilities) 67.8 (24.4 ) 43.4 Net deferred tax asset $ 1,137.4 $ — $ 1,137.4 In July 2015, the FASB issued guidance on the subsequent measurement of inventory, which changes the measurement from lower of cost or market to lower of cost and net realizable value. The guidance will require prospective application at the beginning of our first quarter of fiscal 2018, but permits adoption in an earlier period. We are currently evaluating the impact this guidance will have on our consolidated financial statements and the timing of adoption. In April 2015, the FASB issued guidance on the financial statement presentation of debt issuance costs. This guidance requires debt issuance costs to be presented on the balance sheet as a reduction of the related debt liability rather than an asset. The guidance will become effective for us at the beginning of our first quarter of fiscal 2017 and will only result in an immaterial change in presentation of these costs on our consolidated balance sheets. In February 2015, the FASB issued guidance that changes the evaluation criteria for consolidation and related disclosure requirements. This guidance introduces evaluation criteria specific to limited partnerships and other similar entities, as well as amends the criteria for evaluating variable interest entities with which the reporting entity is involved and certain investment funds. The guidance will become effective for us at the beginning of our first quarter of fiscal 2017. We do not expect the adoption of this guidance will have a material impact on our consolidated financial statements.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original effective date of the guidance would have required us to adopt at the beginning of our first quarter of fiscal 2018. In July 2015, the FASB approved an optional one-year deferral of the effective date. The new guidance may be applied retrospectively to each prior period presented or retrospectively with the cumulative effect recognized as of the date of adoption. We are currently evaluating the overall impact this guidance will have on our consolidated financial statements, as well as the expected timing and method of adoption. Based on our preliminary assessment, we determined the adoption will change the timing of recognition and classification of our stored value card breakage income, which is currently recognized using the remote method and recorded in net interest income and other. The new guidance will require application of the proportional method and classification within total net revenues on our consolidated statements of earnings. Additionally, the new guidance requires enhanced disclosures, including revenue recognition policies to identify performance obligations to customers and significant judgments in measurement and recognition. We are continuing our assessment, which may identify other impacts. In April 2014, the FASB issued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is guidance also expands related disclosure requirements. The guidance became effective for us on a prospective basis at the beginning of our first quarter of fiscal 2016 and had no impact on our consolidated financial statements.</t>
  </si>
  <si>
    <t>Summary of Significant Accounting Policies Summary of Significant Accounting Policies (Tables)</t>
  </si>
  <si>
    <t>Summary of Adjustments Made to Conform Prior Period Classifications with New Guidance</t>
  </si>
  <si>
    <t>The following table summarizes the adjustments made to conform prior period classifications with the new guidance ( in millions ): September 27, 2015 As Filed Reclass As Adjusted Current deferred income tax assets $ 381.7 $ (381.7 ) $ — Long-term deferred income tax assets 828.9 351.9 1,180.8 Current deferred income tax liabilities (included in Accrued liabilities) 5.4 (5.4 ) — Long-term deferred income tax liabilities (included in Other long-term liabilities) 67.8 (24.4 ) 43.4 Net deferred tax asset $ 1,137.4 $ — $ 1,137.4</t>
  </si>
  <si>
    <t>Derivative Financial Instruments (Tables)</t>
  </si>
  <si>
    <t>Derivative Gains and Losses Included in AOCI and Expected to be Reclassified into Earnings in 12 Months, Net of Tax</t>
  </si>
  <si>
    <t>Gains and losses on derivative contracts designated as hedging instruments included in AOCI and expected to be reclassified into earnings within 12 months, net of tax ( in millions ): Net Gains/(Losses) Included in AOCI Net Gains/(Losses) Expected to be Reclassified from AOCI into Earnings within 12 Months Outstanding Contract Remaining Maturity (Months) Mar 27, Sep 27, Cash Flow Hedges: Interest rates $ 23.2 $ 30.1 $ 3.0 0 Cross-currency swaps (33.8 ) (27.8 ) — 105 Foreign currency - other 12.3 29.0 9.7 35 Coffee (5.5 ) (5.7 ) (4.8 ) 6 Net Investment Hedges: Foreign currency 1.3 1.3 — 0</t>
  </si>
  <si>
    <t>Pretax Gains and Losses on Derivative Contracts Designated as Hedging Instruments Recognized in OCI and Reclassifications from AOCI to Earnings</t>
  </si>
  <si>
    <t>Pretax gains and losses on derivative contracts designated as hedging instruments recognized in other comprehensive income ("OCI") and reclassifications from AOCI to earnings ( in millions ): Quarter Ended Two Quarters Ended Gains/(Losses) Recognized in OCI Before Reclassifications Gains/(Losses) Reclassified from AOCI to Earnings Gains/(Losses) Recognized in Gains/(Losses) Reclassified from AOCI to Earnings Mar 27, Mar 29, Mar 27, Mar 29, Mar 27, Mar 29, Mar 27, Mar 29, Cash Flow Hedges: Interest rates $ (11.4 ) $ (6.6 ) $ 1.3 $ 1.3 $ (8.3 ) $ (6.3 ) $ 2.8 $ 2.6 Cross-currency swaps (39.6 ) (1.5 ) (36.4 ) (10.6 ) (44.9 ) 36.3 (38.2 ) 52.5 Foreign currency - other (18.1 ) 21.0 7.8 5.7 (8.8 ) 37.4 16.3 9.6 Coffee 0.9 (0.7 ) (0.5 ) (1.0 ) (0.4 ) (3.5 ) (0.6 ) (2.6 ) Net Investment Hedges: Foreign currency — — — — — 4.3 — 7.2</t>
  </si>
  <si>
    <t>Pretax Gains and Losses on Derivative Contracts Not Designated as Hedging Instruments Recognized in Earnings</t>
  </si>
  <si>
    <t>Pretax gains and losses on derivative contracts not designated as hedging instruments recognized in earnings ( in millions ): Gains/(Losses) Recognized in Earnings Quarter Ended Two Quarters Ended Mar 27, 2016 Mar 29, 2015 Mar 27, 2016 Mar 29, 2015 Foreign currency - other $ (4.0 ) $ 4.8 $ (1.9 ) $ 23.3 Coffee 0.1 — — — Dairy (1.4 ) 1.1 (7.0 ) (3.3 ) Diesel fuel 0.5 (1.0 ) (4.2 ) (8.6 )</t>
  </si>
  <si>
    <t>Notional Amounts of Outstanding Derivative Contracts</t>
  </si>
  <si>
    <t>Notional amounts of outstanding derivative contracts (in millions) : Mar 27, 2016 Sep 27, 2015 Interest rates $ — $ 125 Cross-currency swaps 690 717 Foreign currency - other 757 577 Coffee 28 38 Dairy 54 43 Diesel fuel 30 14</t>
  </si>
  <si>
    <t>Fair Value Measurements (Tables)</t>
  </si>
  <si>
    <t>Assets And Liabilities Measured At Fair Value On A Recurring Basis</t>
  </si>
  <si>
    <t>Assets and Liabilities Measured at Fair Value on a Recurring Basis (in millions): Fair Value Measurements at Reporting Date Using Balance at Quoted Prices in Active Markets for Identical Assets (Level 1) Significant Other Observable Inputs (Level 2) Significant Unobservable Inputs (Level 3) Assets: Cash and cash equivalents $ 1,294.4 $ 1,294.4 $ — $ — Short-term investments: Available-for-sale securities Agency obligations 3.0 — 3.0 — Corporate debt securities 13.5 — 13.5 — Equity securities 29.2 — 29.2 — Foreign government obligations 3.5 — 3.5 — U.S. government treasury securities 4.1 4.1 — — Mortgage and other asset-backed securities 1.0 — 1.0 — Total available-for-sale securities 54.3 4.1 50.2 — Trading securities 68.9 68.9 — — Total short-term investments 123.2 73.0 50.2 — Prepaid expenses and other current assets: Derivative assets 35.7 — 35.7 — Long-term investments: Available-for-sale securities Agency obligations 9.8 — 9.8 — Corporate debt securities 230.8 — 230.8 — Auction rate securities 5.7 — — 5.7 Foreign government obligations 25.9 — 25.9 — U.S. government treasury securities 239.6 239.6 — — State and local government obligations 10.7 — 10.7 — Mortgage and other asset-backed securities 82.5 — 82.5 — Total long-term investments 605.0 239.6 359.7 5.7 Other long-term assets: Derivative assets 13.0 — 13.0 — Total assets $ 2,071.3 $ 1,607.0 $ 458.6 $ 5.7 Liabilities: Accrued liabilities: Derivative liabilities $ 28.8 $ 4.4 $ 24.4 $ — Other long-term liabilities: Derivative liabilities 32.7 — 32.7 — Total liabilities $ 61.5 $ 4.4 $ 57.1 $ — Fair Value Measurements at Reporting Date Using Balance at Quoted Prices in Active Markets for Identical Assets (Level 1) Significant Other Observable Inputs (Level 2) Significant Unobservable Inputs (Level 3) Assets: Cash and cash equivalents $ 1,530.1 $ 1,530.1 $ — $ — Short-term investments: Available-for-sale securities Corporate debt securities 10.2 — 10.2 — Foreign government obligations 2.0 — 2.0 — State and local government obligations 3.3 — 3.3 — Total available-for-sale securities 15.5 — 15.5 — Trading securities 65.8 65.8 — — Total short-term investments 81.3 65.8 15.5 — Prepaid expenses and other current assets: Derivative assets 50.8 — 50.8 — Long-term investments: Available-for-sale securities Agency obligations 8.6 — 8.6 — Corporate debt securities 121.8 — 121.8 — Auction rate securities 5.9 — — 5.9 Foreign government obligations 18.5 — 18.5 — U.S. government treasury securities 104.8 104.8 — — State and local government obligations 9.7 — 9.7 — Mortgage and other asset-backed securities 43.2 — 43.2 — Total long-term investments 312.5 104.8 201.8 5.9 Other long-term assets: Derivative assets 54.7 — 54.7 — Total assets $ 2,029.4 $ 1,700.7 $ 322.8 $ 5.9 Liabilities: Accrued liabilities: Derivative liabilities $ 19.2 $ 3.6 $ 15.6 $ — Other long-term liabilities: Derivative liabilities 14.5 — 14.5 — Total $ 33.7 $ 3.6 $ 30.1 $ —</t>
  </si>
  <si>
    <t>Inventories (Tables)</t>
  </si>
  <si>
    <t xml:space="preserve"> Mar 27, 2016 Sep 27, 2015 Mar 29, 2015 Coffee: Unroasted $ 585.5 $ 529.4 $ 470.5 Roasted 261.8 279.7 213.5 Other merchandise held for sale 255.0 318.3 210.5 Packaging and other supplies 190.8 179.0 166.6 Total $ 1,293.1 $ 1,306.4 $ 1,061.1</t>
  </si>
  <si>
    <t>Supplemental Balance Sheet Information (Tables)</t>
  </si>
  <si>
    <t>Property, Plant And Equipment, net</t>
  </si>
  <si>
    <t xml:space="preserve"> Mar 27, 2016 Sep 27, 2015 Land $ 46.6 $ 46.6 Buildings 428.7 411.5 Leasehold improvements 5,594.0 5,409.6 Store equipment 1,834.3 1,707.5 Roasting equipment 562.4 542.4 Furniture, fixtures and other 1,311.7 1,281.7 Work in progress 313.0 242.5 Property, plant and equipment, gross 10,090.7 9,641.8 Accumulated depreciation (5,843.8 ) (5,553.5 ) Property, plant and equipment, net $ 4,246.9 $ 4,088.3</t>
  </si>
  <si>
    <t>Accrued Liabilities</t>
  </si>
  <si>
    <t xml:space="preserve"> Mar 27, 2016 Sep 27, 2015 Accrued compensation and related costs $ 474.0 $ 522.3 Accrued occupancy costs 145.0 137.2 Accrued taxes 184.8 259.0 Accrued dividends payable 292.9 297.0 Other 599.0 539.8 Total accrued liabilities $ 1,695.7 $ 1,755.3</t>
  </si>
  <si>
    <t>Debt (Tables)</t>
  </si>
  <si>
    <t>Components of Long-Term Debt Including Associated Interest Rates and Related Estimated Fair Values</t>
  </si>
  <si>
    <t>Components of long-term debt including the associated interest rates and related estimated fair values ( in millions, except interest rates) : Mar 27, 2016 Sep 27, 2015 Stated Interest Rate Effective Interest Rate (1) Issuance Face Value Estimated Fair Value Face Value Estimated Fair Value 2016 notes $ 400.0 $ 400 $ 400.0 $ 400 0.875 % 0.941 % 2018 notes 350.0 356 350.0 354 2.000 % 2.012 % 2021 notes 500.0 506 — — 2.100 % 2.293 % 2022 notes 500.0 510 500.0 503 2.700 % 2.819 % 2023 notes 750.0 814 750.0 790 3.850 % 2.860 % 2045 notes 350.0 384 350.0 355 4.300 % 4.348 % Total 2,850.0 2,970 2,350.0 2,402 Aggregate unamortized discount 2.6 2.5 Total $ 2,847.4 $ 2,347.5 (1) Includes the effects of the amortization of any premium or discount and any gain or loss upon settlement of related treasury locks or forward-starting interest rate swaps utilized to hedge the interest rate risk prior to the debt issuance.</t>
  </si>
  <si>
    <t>Long-Term Debt Maturities</t>
  </si>
  <si>
    <t>The following table summarizes our long-term debt maturities as of March 27, 2016 ( in millions ): Fiscal Year Total 2016 $ — 2017 400.0 2018 — 2019 350.0 2020 — Thereafter 2,100.0 Total $ 2,850.0</t>
  </si>
  <si>
    <t>Equity (Tables)</t>
  </si>
  <si>
    <t>Changes In Total Equity</t>
  </si>
  <si>
    <t>Changes in total equity (in millions) : Two Quarters Ended Mar 27, 2016 Mar 29, 2015 Attributable to Starbucks Noncontrolling interest Total Equity Attributable to Starbucks Noncontrolling interest Total Equity Beginning balance of total equity $ 5,818.0 $ 1.8 $ 5,819.8 $ 5,272.0 $ 1.7 $ 5,273.7 Net earnings including noncontrolling interests 1,262.6 — 1,262.6 1,478.3 2.1 1,480.4 Translation adjustment, net of reclassifications and tax 36.6 — 36.6 (110.3 ) (31.1 ) (141.4 ) Unrealized gains/(losses), net of reclassifications and tax (26.4 ) — (26.4 ) (0.8 ) — (0.8 ) Other comprehensive income/(loss) 10.2 — 10.2 (111.1 ) (31.1 ) (142.2 ) Stock-based compensation expense 109.5 — 109.5 105.2 — 105.2 Exercise of stock options/vesting of RSUs 59.7 — 59.7 104.6 — 104.6 Sale of common stock 6.9 — 6.9 11.3 — 11.3 Repurchase of common stock (1,584.5 ) — (1,584.5 ) (342.4 ) — (342.4 ) Cash dividends declared (587.8 ) — (587.8 ) (479.9 ) — (479.9 ) Noncontrolling interest resulting from acquisition — — — — 411.1 411.1 Purchase of noncontrolling interests — — — (29.3 ) (381.8 ) (411.1 ) Ending balance of total equity $ 5,094.6 $ 1.8 $ 5,096.4 $ 6,008.7 $ 2.0 $ 6,010.7</t>
  </si>
  <si>
    <t>Changes in Components Of Accumulated Other Comprehensive Income, Net Of Tax</t>
  </si>
  <si>
    <t>Changes in AOCI by component, net of tax (in millions) : Quarter Ended Available-for-Sale Securities Cash Flow Hedges Net Investment Hedges Translation Adjustment Total March 27, 2016 Net gains/(losses) in AOCI, beginning of period $ 0.8 $ 23.4 $ 1.3 $ (250.6 ) $ (225.1 ) Net gains/(losses) recognized in OCI before reclassifications 2.4 (50.7 ) — 61.0 12.7 Net (gains)/losses reclassified from AOCI to earnings (0.3 ) 23.5 — — 23.2 Other comprehensive income/(loss) attributable to Starbucks 2.1 (27.2 ) — 61.0 35.9 Net gains/(losses) in AOCI, end of period $ 2.9 $ (3.8 ) $ 1.3 $ (189.6 ) $ (189.2 ) March 29, 2015 Net gains/(losses) in AOCI, beginning of period $ (0.9 ) $ 32.9 $ 1.3 $ (130.3 ) $ (97.0 ) Net gains/(losses) recognized in OCI before reclassifications 1.7 9.7 — (3.1 ) 8.3 Net (gains)/losses reclassified from AOCI to earnings (0.4 ) 4.0 — — 3.6 Other comprehensive income/(loss) attributable to Starbucks 1.3 13.7 — (3.1 ) 11.9 Purchase of noncontrolling interests — — — (31.8 ) (31.8 ) Net gains/(losses) in AOCI, end of period $ 0.4 $ 46.6 $ 1.3 $ (165.2 ) $ (116.9 ) Two Quarters Ended Available-for-Sale Securities Cash Flow Hedges Net Investment Hedges Translation Adjustment Total March 27, 2016 Net gains/(losses) in AOCI, beginning of period $ (0.1 ) $ 25.6 $ 1.3 $ (226.2 ) $ (199.4 ) Net gains/(losses) recognized in OCI before reclassifications 3.0 (47.6 ) — 36.6 (8.0 ) Net (gains)/losses reclassified from AOCI to earnings — 18.2 — — 18.2 Other comprehensive income/(loss) attributable to Starbucks 3.0 (29.4 ) — 36.6 10.2 Net gains/(losses) in AOCI, end of period $ 2.9 $ (3.8 ) $ 1.3 $ (189.6 ) $ (189.2 ) March 29, 2015 Net gains/(losses) in AOCI, beginning of period $ (0.4 ) $ 46.3 $ 3.2 $ (23.8 ) $ 25.3 Net gains/(losses) recognized in OCI before reclassifications 1.3 48.5 2.7 (124.6 ) (72.1 ) Net (gains)/losses reclassified from AOCI to earnings (0.5 ) (48.2 ) (4.6 ) 14.3 (39.0 ) Other comprehensive income/(loss) attributable to Starbucks 0.8 0.3 (1.9 ) (110.3 ) (111.1 ) Purchase of noncontrolling interests — — — (31.1 ) (31.1 ) Net gains/(losses) in AOCI, end of period $ 0.4 $ 46.6 $ 1.3 $ (165.2 ) $ (116.9 )</t>
  </si>
  <si>
    <t>Impact of Reclassifications from Accumulated Other Comprehensive Income on Earnings</t>
  </si>
  <si>
    <t>Impact of reclassifications from AOCI on the consolidated statements of earnings (in millions) : Quarter Ended AOCI Components Amounts Reclassified from AOCI Affected Line Item in the Statements of Earnings Mar 27, 2016 Mar 29, 2015 Gains/(losses) on cash flow hedges Interest rate hedges $ 1.3 $ 1.3 Interest expense Cross-currency swaps (36.4 ) (10.6 ) Interest income and other, net Foreign currency hedges 2.3 3.4 Revenues Foreign currency/coffee hedges 5.0 1.3 Cost of sales including occupancy costs (27.8 ) (4.6 ) Total before tax 4.3 0.6 Tax (expense)/benefit $ (23.5 ) $ (4.0 ) Net of tax Two Quarters Ended AOCI Components Amounts Reclassified from AOCI Affected Line Item in the Statements of Earnings Mar 27, 2016 Mar 29, 2015 Gains/(losses) on cash flow hedges Interest rate hedges $ 2.8 $ 2.6 Interest expense Cross-currency swaps (38.2 ) 52.5 Interest income and other, net Foreign currency hedges 5.4 5.9 Revenues Foreign currency/coffee hedges 10.3 1.1 Cost of sales including occupancy costs Gains/(losses) on net investment hedges (1) — 7.2 Gain resulting from acquisition of joint venture Translation adjustment (2) Starbucks Japan — (7.2 ) Gain resulting from acquisition of joint venture Other — (7.1 ) Interest income and other, net (19.7 ) 55.0 Total before tax 1.5 (16.5 ) Tax (expense)/benefit $ (18.2 ) $ 38.5 Net of tax (1) Release of pretax cumulative net gains in AOCI related to our net investment derivative instruments used to hedge our preexisting 39.5% equity method investment in Starbucks Japan. (2) Release of cumulative translation adjustments to earnings upon sale or liquidation of foreign business.</t>
  </si>
  <si>
    <t>Employee Stock Plans (Tables)</t>
  </si>
  <si>
    <t>Stock-Based Compensation Expense Recognized in Consolidated Statements of Earnings</t>
  </si>
  <si>
    <t>Stock-based compensation expense recognized in the consolidated statements of earnings (in millions) : Quarter Ended Two Quarters Ended Mar 27, 2016 Mar 29, 2015 Mar 27, 2016 Mar 29, 2015 Options $ 7.5 $ 8.1 $ 23.0 $ 20.6 Restricted Stock Units (“RSUs”) 43.8 44.2 85.6 83.6 Total stock-based compensation expense $ 51.3 $ 52.3 $ 108.6 $ 104.2</t>
  </si>
  <si>
    <t>Stock Option and RSU Transactions</t>
  </si>
  <si>
    <t>Stock option and RSU transactions from September 27, 2015 through March 27, 2016 ( in millions ): Stock Options RSUs Options outstanding/Nonvested RSUs, September 27, 2015 33.6 10.7 Granted 5.6 3.9 Options exercised/RSUs vested (3.6 ) (4.7 ) Forfeited/expired (1.2 ) (1.0 ) Options outstanding/Nonvested RSUs, March 27, 2016 34.4 8.9 Total unrecognized stock-based compensation expense, net of estimated forfeitures, as of March 27, 2016 $ 53.9 $ 196.6</t>
  </si>
  <si>
    <t>Earnings Per Share (Tables)</t>
  </si>
  <si>
    <t>Calculation of Net Earnings Per Common Share (EPS) - Basic and Diluted</t>
  </si>
  <si>
    <t>Calculation of net earnings per common share (“EPS”) — basic and diluted ( in millions, except EPS ): Quarter Ended Two Quarters Ended Mar 27, 2016 Mar 29, 2015 Mar 27, 2016 Mar 29, 2015 Net earnings attributable to Starbucks $ 575.1 $ 494.9 $ 1,262.6 $ 1,478.3 Weighted average common shares outstanding (for basic calculation) 1,472.1 1,500.5 1,479.0 1,499.7 Dilutive effect of outstanding common stock options and RSUs 14.5 16.0 16.0 17.0 Weighted average common and common equivalent shares outstanding (for diluted calculation) 1,486.6 1,516.5 1,495.0 1,516.7 EPS — basic $ 0.39 $ 0.33 $ 0.85 $ 0.99 EPS — diluted $ 0.39 $ 0.33 $ 0.84 $ 0.97</t>
  </si>
  <si>
    <t>Segment Reporting (Tables)</t>
  </si>
  <si>
    <t>Financial Information For Reportable Operating Segments And All Other Segments</t>
  </si>
  <si>
    <t>The table below presents financial information for our reportable operating segments and All Other Segments (in millions) : Quarter Ended Americas China/ Asia Pacific EMEA Channel Development All Other Segments Segment Total March 27, 2016 Total net revenues $ 3,455.6 $ 677.9 $ 268.3 $ 461.2 $ 130.2 $ 4,993.2 Depreciation and amortization expenses 151.7 44.0 10.7 0.7 3.4 210.5 Income from equity investees — 32.7 0.3 32.6 — 65.6 Operating income/(loss) 812.0 129.3 27.6 182.0 (19.2 ) 1,131.7 March 29, 2015 Total net revenues $ 3,128.0 $ 595.2 $ 280.3 $ 428.0 $ 132.0 $ 4,563.5 Depreciation and amortization expenses 128.6 37.0 12.7 0.6 3.9 182.8 Income from equity investees — 25.5 1.0 28.4 — 54.9 Operating income/(loss) 709.6 112.4 29.2 156.1 (4.1 ) 1,003.2 Two Quarters Ended Americas China/ Asia Pacific EMEA Channel Development All Other Segments Segment Total March 27, 2016 Total net revenues $ 7,181.8 $ 1,331.4 $ 581.4 $ 973.3 $ 298.9 $ 10,366.8 Depreciation and amortization expenses 292.5 86.1 22.2 1.4 7.0 409.2 Income from equity investees — 63.9 1.5 64.3 — 129.7 Operating income/(loss) 1,746.5 256.1 75.8 375.2 (13.1 ) 2,440.5 March 29, 2015 Total net revenues $ 6,494.9 $ 1,091.0 $ 613.7 $ 870.5 $ 296.7 $ 9,366.8 Depreciation and amortization expenses 255.7 65.1 26.5 1.3 7.9 356.5 Income from equity investees — 58.2 1.2 48.3 — 107.7 Operating income 1,527.1 220.6 79.1 313.3 6.4 2,146.5</t>
  </si>
  <si>
    <t>Reconciliation Of Total Segment Operating Income To Consolidated Earnings Before Income Taxes</t>
  </si>
  <si>
    <t>Reconciliation of total segment operating income to consolidated earnings before income taxes (in millions) : Quarter Ended Two Quarters Ended Mar 27, 2016 Mar 29, 2015 Mar 27, 2016 Mar 29, 2015 Total segment operating income $ 1,131.7 $ 1,003.2 $ 2,440.5 $ 2,146.5 Unallocated corporate operating expenses (267.5 ) (225.7 ) (518.2 ) (453.4 ) Consolidated operating income 864.2 777.5 1,922.3 1,693.1 Gain resulting from acquisition of joint venture — — — 390.6 Interest income and other, net 14.5 1.3 22.5 11.1 Interest expense (18.3 ) (16.9 ) (34.8 ) (33.2 ) Earnings before income taxes $ 860.4 $ 761.9 $ 1,910.0 $ 2,061.6</t>
  </si>
  <si>
    <t>Summary of Significant Accounting Policies - Effects of Early Adoption of New Accounting Pronouncement (Details) - USD ($) $ in Millions</t>
  </si>
  <si>
    <t>New Accounting Pronouncement, Early Adoption [Line Items]</t>
  </si>
  <si>
    <t>Long-term deferred income tax assets</t>
  </si>
  <si>
    <t>New Accounting Pronouncement, Early Adoption, Effect [Member]</t>
  </si>
  <si>
    <t>Current deferred income tax assets</t>
  </si>
  <si>
    <t>Current deferred income tax liabilities (included in Accrued liabilities)</t>
  </si>
  <si>
    <t>Long-term deferred income tax liabilities (included in Other long-term liabilities)</t>
  </si>
  <si>
    <t>Net deferred tax asset</t>
  </si>
  <si>
    <t>As Filed [Member] | New Accounting Pronouncement, Early Adoption, Effect [Member]</t>
  </si>
  <si>
    <t>Reclass [Member] | New Accounting Pronouncement, Early Adoption, Effect [Member]</t>
  </si>
  <si>
    <t>Acquisitions and Divestitures (Narrative) (Details) - USD ($) $ in Millions</t>
  </si>
  <si>
    <t>Oct. 31, 2014</t>
  </si>
  <si>
    <t>Dec. 27, 2015</t>
  </si>
  <si>
    <t>Dec. 28, 2014</t>
  </si>
  <si>
    <t>Sep. 28, 2014</t>
  </si>
  <si>
    <t>Business Acquisition [Line Items]</t>
  </si>
  <si>
    <t>Spain JV [Member]</t>
  </si>
  <si>
    <t>Ownership interest sold to joint venture partner</t>
  </si>
  <si>
    <t>49.00%</t>
  </si>
  <si>
    <t>Purchase price of joint venture sold</t>
  </si>
  <si>
    <t>Gain resulting from divestiture</t>
  </si>
  <si>
    <t>Starbucks Coffee Japan Ltd Member</t>
  </si>
  <si>
    <t>Preexisting ownership percentage in Starbucks Japan</t>
  </si>
  <si>
    <t>39.50%</t>
  </si>
  <si>
    <t>Remaining Ownership Interest in Equity Method Investee to be Acquired</t>
  </si>
  <si>
    <t>60.50%</t>
  </si>
  <si>
    <t>Cash paid to acquire additional ownership interest in Starbucks Japan</t>
  </si>
  <si>
    <t>Acquisition date</t>
  </si>
  <si>
    <t>Oct. 31,
		2014</t>
  </si>
  <si>
    <t>Goodwill, effect of foreign currency translation</t>
  </si>
  <si>
    <t>Intangible assets, effect of foreign currency translation</t>
  </si>
  <si>
    <t>Intangible assets, acquired</t>
  </si>
  <si>
    <t>Intangible assets, accumulated amortization</t>
  </si>
  <si>
    <t>Derivative Financial Instruments (Derivative Gains and Losses Included in AOCI and Expected to be Reclassified into Earnings in 12 Months, Net of Tax) (Details) - USD ($) $ in Millions</t>
  </si>
  <si>
    <t>Cash Flow Hedging [Member] | Interest Rate Contract [Member]</t>
  </si>
  <si>
    <t>Derivative Instruments and Hedging Activities Disclosures [Line Items]</t>
  </si>
  <si>
    <t>Net Gains/(Losses) Included in AOCI</t>
  </si>
  <si>
    <t>Net Gains/(Losses) Expected to be Reclassified from AOCI into Earnings within 12 Months</t>
  </si>
  <si>
    <t>Outstanding Contract Remaining Maturity (Months)</t>
  </si>
  <si>
    <t>0 months</t>
  </si>
  <si>
    <t>Cash Flow Hedging [Member] | Cross-Currency Swap [Member]</t>
  </si>
  <si>
    <t>105 months</t>
  </si>
  <si>
    <t>Cash Flow Hedging [Member] | Foreign Currency Contract - Other [Member]</t>
  </si>
  <si>
    <t>35 months</t>
  </si>
  <si>
    <t>Cash Flow Hedging [Member] | Coffee Contracts [Member]</t>
  </si>
  <si>
    <t>6 months</t>
  </si>
  <si>
    <t>Net Investment Hedging [Member] | Foreign Currency Contract - Other [Member]</t>
  </si>
  <si>
    <t>Derivative Financial Instruments (Pretax Gains and Losses on Derivative Contracts Designated as Hedging Instruments Recognized in OCI and Reclassifications from AOCI to Earnings) (Details) - Designated as Hedging Instrument [Member] - USD ($) $ in Millions</t>
  </si>
  <si>
    <t>Derivative Instruments, Gain (Loss) [Line Items]</t>
  </si>
  <si>
    <t>Gains/(Losses) Recognized in OCI Before Reclassifications</t>
  </si>
  <si>
    <t>Gains/(Losses) Reclassified from AOCI to Earnings</t>
  </si>
  <si>
    <t>Derivative Financial Instruments (Pretax Gains and Losses on Derivative Contracts Not Designated as Hedging Instruments Recognized in Earnings) (Details) - USD ($) $ in Millions</t>
  </si>
  <si>
    <t>Foreign Currency Contract - Other [Member]</t>
  </si>
  <si>
    <t>Gains/(Losses) Recognized in Earnings</t>
  </si>
  <si>
    <t>Coffee Contracts [Member]</t>
  </si>
  <si>
    <t>Dairy Contracts [Member]</t>
  </si>
  <si>
    <t>Diesel Fuel Contracts [Member]</t>
  </si>
  <si>
    <t>Not Designated as Hedging Instrument [Member] | Foreign Currency Contract - Other [Member]</t>
  </si>
  <si>
    <t>Not Designated as Hedging Instrument [Member] | Dairy Contracts [Member]</t>
  </si>
  <si>
    <t>Not Designated as Hedging Instrument [Member] | Diesel Fuel Contracts [Member]</t>
  </si>
  <si>
    <t>Derivative and Financial Instruments (Notional Amounts of Outstanding Derivative Contracts) (Details) - USD ($) $ in Millions</t>
  </si>
  <si>
    <t>Interest Rate Contract [Member]</t>
  </si>
  <si>
    <t>Derivative [Line Items]</t>
  </si>
  <si>
    <t>Notional amounts of outstanding derivative contracts</t>
  </si>
  <si>
    <t>Cross-Currency Swap [Member]</t>
  </si>
  <si>
    <t>Fair Value Measurements (Assets And Liabilities Measured At Fair Value On A Recurring Basis) (Details) - USD ($) $ in Millions</t>
  </si>
  <si>
    <t>Assets:</t>
  </si>
  <si>
    <t>Total short-term investments</t>
  </si>
  <si>
    <t>Available-for-sale securities</t>
  </si>
  <si>
    <t>Total Assets</t>
  </si>
  <si>
    <t>Liabilities:</t>
  </si>
  <si>
    <t>Total Liabilities</t>
  </si>
  <si>
    <t>Cash and Cash Equivalents [Member]</t>
  </si>
  <si>
    <t>Short-term Investments [Member]</t>
  </si>
  <si>
    <t>Trading securities</t>
  </si>
  <si>
    <t>Prepaid Expenses and Other Current Assets [Member]</t>
  </si>
  <si>
    <t>Derivative assets</t>
  </si>
  <si>
    <t>Long-term Investments [Member]</t>
  </si>
  <si>
    <t>Other Long-Term Assets [Member]</t>
  </si>
  <si>
    <t>Accrued Liabilities [Member]</t>
  </si>
  <si>
    <t>Derivative liabilities</t>
  </si>
  <si>
    <t>Other Long-Term Liabilities [Member]</t>
  </si>
  <si>
    <t>Quoted Prices in Active Markets for Identical Assets (Level 1) [Member]</t>
  </si>
  <si>
    <t>Quoted Prices in Active Markets for Identical Assets (Level 1) [Member] | Cash and Cash Equivalents [Member]</t>
  </si>
  <si>
    <t>Quoted Prices in Active Markets for Identical Assets (Level 1) [Member] | Short-term Investments [Member]</t>
  </si>
  <si>
    <t>Quoted Prices in Active Markets for Identical Assets (Level 1) [Member] | Prepaid Expenses and Other Current Assets [Member]</t>
  </si>
  <si>
    <t>Quoted Prices in Active Markets for Identical Assets (Level 1) [Member] | Long-term Investments [Member]</t>
  </si>
  <si>
    <t>Quoted Prices in Active Markets for Identical Assets (Level 1) [Member] | Other Long-Term Assets [Member]</t>
  </si>
  <si>
    <t>Quoted Prices in Active Markets for Identical Assets (Level 1) [Member] | Accrued Liabilities [Member]</t>
  </si>
  <si>
    <t>Quoted Prices in Active Markets for Identical Assets (Level 1) [Member] | Other Long-Term Liabilities [Member]</t>
  </si>
  <si>
    <t>Significant Other Observable Inputs (Level 2) [Member]</t>
  </si>
  <si>
    <t>Significant Other Observable Inputs (Level 2) [Member] | Cash and Cash Equivalents [Member]</t>
  </si>
  <si>
    <t>Significant Other Observable Inputs (Level 2) [Member] | Short-term Investments [Member]</t>
  </si>
  <si>
    <t>Significant Other Observable Inputs (Level 2) [Member] | Prepaid Expenses and Other Current Assets [Member]</t>
  </si>
  <si>
    <t>Significant Other Observable Inputs (Level 2) [Member] | Long-term Investments [Member]</t>
  </si>
  <si>
    <t>Significant Other Observable Inputs (Level 2) [Member] | Other Long-Term Assets [Member]</t>
  </si>
  <si>
    <t>Significant Other Observable Inputs (Level 2) [Member] | Accrued Liabilities [Member]</t>
  </si>
  <si>
    <t>Significant Other Observable Inputs (Level 2) [Member] | Other Long-Term Liabilities [Member]</t>
  </si>
  <si>
    <t>Significant Unobservable Inputs (Level 3) [Member]</t>
  </si>
  <si>
    <t>Significant Unobservable Inputs (Level 3) [Member] | Cash and Cash Equivalents [Member]</t>
  </si>
  <si>
    <t>Significant Unobservable Inputs (Level 3) [Member] | Short-term Investments [Member]</t>
  </si>
  <si>
    <t>Significant Unobservable Inputs (Level 3) [Member] | Prepaid Expenses and Other Current Assets [Member]</t>
  </si>
  <si>
    <t>Significant Unobservable Inputs (Level 3) [Member] | Long-term Investments [Member]</t>
  </si>
  <si>
    <t>Significant Unobservable Inputs (Level 3) [Member] | Other Long-Term Assets [Member]</t>
  </si>
  <si>
    <t>Significant Unobservable Inputs (Level 3) [Member] | Accrued Liabilities [Member]</t>
  </si>
  <si>
    <t>Significant Unobservable Inputs (Level 3) [Member] | Other Long-Term Liabilities [Member]</t>
  </si>
  <si>
    <t>Corporate Debt Securities [Member] | Short-term Investments [Member]</t>
  </si>
  <si>
    <t>Corporate Debt Securities [Member] | Long-term Investments [Member]</t>
  </si>
  <si>
    <t>Corporate Debt Securities [Member] | Quoted Prices in Active Markets for Identical Assets (Level 1) [Member] | Short-term Investments [Member]</t>
  </si>
  <si>
    <t>Corporate Debt Securities [Member] | Quoted Prices in Active Markets for Identical Assets (Level 1) [Member] | Long-term Investments [Member]</t>
  </si>
  <si>
    <t>Corporate Debt Securities [Member] | Significant Other Observable Inputs (Level 2) [Member] | Short-term Investments [Member]</t>
  </si>
  <si>
    <t>Corporate Debt Securities [Member] | Significant Other Observable Inputs (Level 2) [Member] | Long-term Investments [Member]</t>
  </si>
  <si>
    <t>Corporate Debt Securities [Member] | Significant Unobservable Inputs (Level 3) [Member] | Short-term Investments [Member]</t>
  </si>
  <si>
    <t>Corporate Debt Securities [Member] | Significant Unobservable Inputs (Level 3) [Member] | Long-term Investments [Member]</t>
  </si>
  <si>
    <t>Equity Securities [Member] | Short-term Investments [Member]</t>
  </si>
  <si>
    <t>Equity Securities [Member] | Quoted Prices in Active Markets for Identical Assets (Level 1) [Member] | Short-term Investments [Member]</t>
  </si>
  <si>
    <t>Equity Securities [Member] | Significant Other Observable Inputs (Level 2) [Member] | Short-term Investments [Member]</t>
  </si>
  <si>
    <t>Equity Securities [Member] | Significant Unobservable Inputs (Level 3) [Member] | Short-term Investments [Member]</t>
  </si>
  <si>
    <t>Foreign Government Obligations [Member] | Short-term Investments [Member]</t>
  </si>
  <si>
    <t>Foreign Government Obligations [Member] | Long-term Investments [Member]</t>
  </si>
  <si>
    <t>Foreign Government Obligations [Member] | Quoted Prices in Active Markets for Identical Assets (Level 1) [Member] | Short-term Investments [Member]</t>
  </si>
  <si>
    <t>Foreign Government Obligations [Member] | Quoted Prices in Active Markets for Identical Assets (Level 1) [Member] | Long-term Investments [Member]</t>
  </si>
  <si>
    <t>Foreign Government Obligations [Member] | Significant Other Observable Inputs (Level 2) [Member] | Short-term Investments [Member]</t>
  </si>
  <si>
    <t>Foreign Government Obligations [Member] | Significant Other Observable Inputs (Level 2) [Member] | Long-term Investments [Member]</t>
  </si>
  <si>
    <t>Foreign Government Obligations [Member] | Significant Unobservable Inputs (Level 3) [Member] | Short-term Investments [Member]</t>
  </si>
  <si>
    <t>Foreign Government Obligations [Member] | Significant Unobservable Inputs (Level 3) [Member] | Long-term Investments [Member]</t>
  </si>
  <si>
    <t>U.S. Government Treasury Securities [Member] | Short-term Investments [Member]</t>
  </si>
  <si>
    <t>U.S. Government Treasury Securities [Member] | Long-term Investments [Member]</t>
  </si>
  <si>
    <t>U.S. Government Treasury Securities [Member] | Quoted Prices in Active Markets for Identical Assets (Level 1) [Member] | Short-term Investments [Member]</t>
  </si>
  <si>
    <t>U.S. Government Treasury Securities [Member] | Quoted Prices in Active Markets for Identical Assets (Level 1) [Member] | Long-term Investments [Member]</t>
  </si>
  <si>
    <t>U.S. Government Treasury Securities [Member] | Significant Other Observable Inputs (Level 2) [Member] | Short-term Investments [Member]</t>
  </si>
  <si>
    <t>U.S. Government Treasury Securities [Member] | Significant Other Observable Inputs (Level 2) [Member] | Long-term Investments [Member]</t>
  </si>
  <si>
    <t>U.S. Government Treasury Securities [Member] | Significant Unobservable Inputs (Level 3) [Member] | Short-term Investments [Member]</t>
  </si>
  <si>
    <t>U.S. Government Treasury Securities [Member] | Significant Unobservable Inputs (Level 3) [Member] | Long-term Investments [Member]</t>
  </si>
  <si>
    <t>Agency Obligations [Member] | Short-term Investments [Member]</t>
  </si>
  <si>
    <t>Agency Obligations [Member] | Long-term Investments [Member]</t>
  </si>
  <si>
    <t>Agency Obligations [Member] | Quoted Prices in Active Markets for Identical Assets (Level 1) [Member] | Short-term Investments [Member]</t>
  </si>
  <si>
    <t>Agency Obligations [Member] | Quoted Prices in Active Markets for Identical Assets (Level 1) [Member] | Long-term Investments [Member]</t>
  </si>
  <si>
    <t>Agency Obligations [Member] | Significant Other Observable Inputs (Level 2) [Member] | Short-term Investments [Member]</t>
  </si>
  <si>
    <t>Agency Obligations [Member] | Significant Other Observable Inputs (Level 2) [Member] | Long-term Investments [Member]</t>
  </si>
  <si>
    <t>Agency Obligations [Member] | Significant Unobservable Inputs (Level 3) [Member] | Short-term Investments [Member]</t>
  </si>
  <si>
    <t>Agency Obligations [Member] | Significant Unobservable Inputs (Level 3) [Member] | Long-term Investments [Member]</t>
  </si>
  <si>
    <t>Auction Rate Securities [Member] | Long-term Investments [Member]</t>
  </si>
  <si>
    <t>Auction Rate Securities [Member] | Quoted Prices in Active Markets for Identical Assets (Level 1) [Member] | Long-term Investments [Member]</t>
  </si>
  <si>
    <t>Auction Rate Securities [Member] | Significant Other Observable Inputs (Level 2) [Member] | Long-term Investments [Member]</t>
  </si>
  <si>
    <t>Auction Rate Securities [Member] | Significant Unobservable Inputs (Level 3) [Member] | Long-term Investments [Member]</t>
  </si>
  <si>
    <t>State and Local Government Obligations [Member] | Short-term Investments [Member]</t>
  </si>
  <si>
    <t>State and Local Government Obligations [Member] | Long-term Investments [Member]</t>
  </si>
  <si>
    <t>State and Local Government Obligations [Member] | Quoted Prices in Active Markets for Identical Assets (Level 1) [Member] | Short-term Investments [Member]</t>
  </si>
  <si>
    <t>State and Local Government Obligations [Member] | Quoted Prices in Active Markets for Identical Assets (Level 1) [Member] | Long-term Investments [Member]</t>
  </si>
  <si>
    <t>State and Local Government Obligations [Member] | Significant Other Observable Inputs (Level 2) [Member] | Short-term Investments [Member]</t>
  </si>
  <si>
    <t>State and Local Government Obligations [Member] | Significant Other Observable Inputs (Level 2) [Member] | Long-term Investments [Member]</t>
  </si>
  <si>
    <t>State and Local Government Obligations [Member] | Significant Unobservable Inputs (Level 3) [Member] | Short-term Investments [Member]</t>
  </si>
  <si>
    <t>State and Local Government Obligations [Member] | Significant Unobservable Inputs (Level 3) [Member] | Long-term Investments [Member]</t>
  </si>
  <si>
    <t>Mortgage and Other Asset-backed Securities [Member] | Short-term Investments [Member]</t>
  </si>
  <si>
    <t>Mortgage and Other Asset-backed Securities [Member] | Long-term Investments [Member]</t>
  </si>
  <si>
    <t>Mortgage and Other Asset-backed Securities [Member] | Quoted Prices in Active Markets for Identical Assets (Level 1) [Member] | Short-term Investments [Member]</t>
  </si>
  <si>
    <t>Mortgage and Other Asset-backed Securities [Member] | Quoted Prices in Active Markets for Identical Assets (Level 1) [Member] | Long-term Investments [Member]</t>
  </si>
  <si>
    <t>Mortgage and Other Asset-backed Securities [Member] | Significant Other Observable Inputs (Level 2) [Member] | Short-term Investments [Member]</t>
  </si>
  <si>
    <t>Mortgage and Other Asset-backed Securities [Member] | Significant Other Observable Inputs (Level 2) [Member] | Long-term Investments [Member]</t>
  </si>
  <si>
    <t>Mortgage and Other Asset-backed Securities [Member] | Significant Unobservable Inputs (Level 3) [Member] | Short-term Investments [Member]</t>
  </si>
  <si>
    <t>Mortgage and Other Asset-backed Securities [Member] | Significant Unobservable Inputs (Level 3) [Member] | Long-term Investments [Member]</t>
  </si>
  <si>
    <t>Inventories (Narrative) (Details) $ in Millions</t>
  </si>
  <si>
    <t>Mar. 27, 2016USD ($)</t>
  </si>
  <si>
    <t>Fixed Price Contract [Member]</t>
  </si>
  <si>
    <t>Inventory [Line Items]</t>
  </si>
  <si>
    <t>Amount of coffee committed to be purchased</t>
  </si>
  <si>
    <t>Price-to-be-fixed Contract [Member]</t>
  </si>
  <si>
    <t>Future [Member] | Price-to-be-fixed Contract [Member]</t>
  </si>
  <si>
    <t>Inventories (Components of Inventory) (Details) - USD ($) $ in Millions</t>
  </si>
  <si>
    <t>Unroasted coffee</t>
  </si>
  <si>
    <t>Roasted coffee</t>
  </si>
  <si>
    <t>Other merchandise held for sale</t>
  </si>
  <si>
    <t>Packaging and other supplies</t>
  </si>
  <si>
    <t>Total</t>
  </si>
  <si>
    <t>Supplemental Balance Sheet Information (Property, Plant And Equipment, net) (Details) - USD ($) $ in Millions</t>
  </si>
  <si>
    <t>Property, Plant and Equipment [Line Items]</t>
  </si>
  <si>
    <t>Property, plant and equipment, gross</t>
  </si>
  <si>
    <t>Accumulated depreciation</t>
  </si>
  <si>
    <t>Land [Member]</t>
  </si>
  <si>
    <t>Buildings [Member]</t>
  </si>
  <si>
    <t>Leasehold Improvements [Member]</t>
  </si>
  <si>
    <t>Store Equipment [Member]</t>
  </si>
  <si>
    <t>Roasting Equipment [Member]</t>
  </si>
  <si>
    <t>Furniture, Fixtures and Other [Member]</t>
  </si>
  <si>
    <t>Work in Progress [Member]</t>
  </si>
  <si>
    <t>Supplemental Balance Sheet Information (Accrued Liabilities) (Details) - USD ($) $ in Millions</t>
  </si>
  <si>
    <t>Accrued compensation and related costs</t>
  </si>
  <si>
    <t>Accrued occupancy costs</t>
  </si>
  <si>
    <t>Accrued taxes</t>
  </si>
  <si>
    <t>Accrued dividends payable</t>
  </si>
  <si>
    <t>Total accrued liabilities</t>
  </si>
  <si>
    <t>Debt Debt (Narrative) (Details) - USD ($) $ in Millions</t>
  </si>
  <si>
    <t>1 Months Ended</t>
  </si>
  <si>
    <t>Feb. 29, 2016</t>
  </si>
  <si>
    <t>Debt Instrument [Line Items]</t>
  </si>
  <si>
    <t>Long-term debt covenant compliance</t>
  </si>
  <si>
    <t xml:space="preserve">The indentures under which the above notes were issued also require us to maintain compliance with certain covenants, including limits on future liens and sale and leaseback transactions on certain material properties. As of March 27, 2016, we were in compliance with all applicable covenants.
</t>
  </si>
  <si>
    <t>Commercial Paper [Member]</t>
  </si>
  <si>
    <t>Short-term Debt [Line Items]</t>
  </si>
  <si>
    <t>Maximum allowable amount under Commercial Paper Program</t>
  </si>
  <si>
    <t>Outstanding commercial paper</t>
  </si>
  <si>
    <t>Weighted average interest rate on short-term debt</t>
  </si>
  <si>
    <t>0.60%</t>
  </si>
  <si>
    <t>Maximum [Member] | Commercial Paper [Member]</t>
  </si>
  <si>
    <t>Maximum allowable maturity period of credit under Commercial Paper Program</t>
  </si>
  <si>
    <t>397 days</t>
  </si>
  <si>
    <t>Two Point One Percentage Senior Notes [Member]</t>
  </si>
  <si>
    <t>Debt Instrument, Issuance Date</t>
  </si>
  <si>
    <t>Feb. 4,
		2016</t>
  </si>
  <si>
    <t>Debt Instrument, Face Value</t>
  </si>
  <si>
    <t>Stated Interest Rate</t>
  </si>
  <si>
    <t>2.10%</t>
  </si>
  <si>
    <t>Debt Instrument, Maturity</t>
  </si>
  <si>
    <t>Feb. 4,
		2021</t>
  </si>
  <si>
    <t>Debt (Components of Long-Term Debt Including Associated Interest Rates and Related Fair Values) (Details) - USD ($) $ in Millions</t>
  </si>
  <si>
    <t>Total, Face Value</t>
  </si>
  <si>
    <t>Aggregate unamortized discount</t>
  </si>
  <si>
    <t>Total, Carrying Value, net of aggregate unamortized discount</t>
  </si>
  <si>
    <t>Total, Estimated Fair Value</t>
  </si>
  <si>
    <t>Point Eight Seven Five Percentage Senior Notes [Member]</t>
  </si>
  <si>
    <t>0.875%</t>
  </si>
  <si>
    <t>Effective Interest Rate</t>
  </si>
  <si>
    <t>[1]</t>
  </si>
  <si>
    <t>0.941%</t>
  </si>
  <si>
    <t>Two Point Zero Percentage Senior Notes [Member]</t>
  </si>
  <si>
    <t>2.00%</t>
  </si>
  <si>
    <t>2.012%</t>
  </si>
  <si>
    <t>2.293%</t>
  </si>
  <si>
    <t>Two Point Seven Percentage Senior Notes [Member]</t>
  </si>
  <si>
    <t>2.70%</t>
  </si>
  <si>
    <t>2.819%</t>
  </si>
  <si>
    <t>Three Point Eight Five Percentage Senior Notes [Member]</t>
  </si>
  <si>
    <t>3.85%</t>
  </si>
  <si>
    <t>2.86%</t>
  </si>
  <si>
    <t>Four Point Three Percentage Senior Notes [Member]</t>
  </si>
  <si>
    <t>4.30%</t>
  </si>
  <si>
    <t>4.348%</t>
  </si>
  <si>
    <t>Fair Value, Inputs, Level 2 [Member] | Point Eight Seven Five Percentage Senior Notes [Member]</t>
  </si>
  <si>
    <t>Estimated Fair Value</t>
  </si>
  <si>
    <t>Fair Value, Inputs, Level 2 [Member] | Two Point Zero Percentage Senior Notes [Member]</t>
  </si>
  <si>
    <t>Fair Value, Inputs, Level 2 [Member] | Two Point One Percentage Senior Notes [Member]</t>
  </si>
  <si>
    <t>Fair Value, Inputs, Level 2 [Member] | Two Point Seven Percentage Senior Notes [Member]</t>
  </si>
  <si>
    <t>Fair Value, Inputs, Level 2 [Member] | Three Point Eight Five Percentage Senior Notes [Member]</t>
  </si>
  <si>
    <t>Fair Value, Inputs, Level 2 [Member] | Four Point Three Percentage Senior Notes [Member]</t>
  </si>
  <si>
    <t>Includes the effects of the amortization of any premium or discount and any gain or loss upon settlement of related treasury locks or forward-starting interest rate swaps utilized to hedge the interest rate risk prior to the debt issuance.</t>
  </si>
  <si>
    <t>Debt Debt (Summary of long-term debt maturities) (Details) - USD ($) $ in Millions</t>
  </si>
  <si>
    <t>Thereafter</t>
  </si>
  <si>
    <t>Equity (Narrative) (Details) - USD ($) $ / shares in Units, $ in Millions</t>
  </si>
  <si>
    <t>Apr. 21, 2016</t>
  </si>
  <si>
    <t>Authorized shares of common stock</t>
  </si>
  <si>
    <t>Par value of common stock</t>
  </si>
  <si>
    <t>Authorized shares of preferred stock</t>
  </si>
  <si>
    <t>Outstanding shares of preferred stock</t>
  </si>
  <si>
    <t>Shares of common stock repurchased</t>
  </si>
  <si>
    <t>Total cost of common stock repurchased</t>
  </si>
  <si>
    <t>Shares available for repurchase</t>
  </si>
  <si>
    <t>Stock Repurchase Program, Additional Number of Shares Authorized to be Repurchased</t>
  </si>
  <si>
    <t>Cash dividend declared to shareholders</t>
  </si>
  <si>
    <t>Dividends payable, payment date</t>
  </si>
  <si>
    <t>May 20,
		2016</t>
  </si>
  <si>
    <t>Dividends payable, record date</t>
  </si>
  <si>
    <t>May 5,
		2016</t>
  </si>
  <si>
    <t>Equity (Changes In Total Equity) (Details) - USD ($) $ in Millions</t>
  </si>
  <si>
    <t>Beginning balance of total equity</t>
  </si>
  <si>
    <t>Translation adjustment, net of reclassifications and tax</t>
  </si>
  <si>
    <t>Unrealized gains/(losses), net of reclassifications and tax</t>
  </si>
  <si>
    <t>Stock-based compensation expense</t>
  </si>
  <si>
    <t>Exercise of stock options/vesting of RSUs</t>
  </si>
  <si>
    <t>Sale of common stock</t>
  </si>
  <si>
    <t>Cash dividends declared</t>
  </si>
  <si>
    <t>Noncontrolling interest resulting from acquisition</t>
  </si>
  <si>
    <t>Purchase of noncontrolling interests</t>
  </si>
  <si>
    <t>Ending balance of total equity</t>
  </si>
  <si>
    <t>Parent [Member]</t>
  </si>
  <si>
    <t>Noncontrolling Interest [Member]</t>
  </si>
  <si>
    <t>Equity (Components Of Accumulated Other Comprehensive Income, Net Of Tax) (Details) - USD ($) $ in Millions</t>
  </si>
  <si>
    <t>Accumulated Other Comprehensive Income (Loss) [Line Items]</t>
  </si>
  <si>
    <t>Net gains/(losses) in AOCI at beginning of period</t>
  </si>
  <si>
    <t>Net gains/(losses) in AOCI at end of period</t>
  </si>
  <si>
    <t>Net gains/(losses) recognized in OCI before reclassifications</t>
  </si>
  <si>
    <t>Net (gains)/losses reclassified from AOCI to earnings</t>
  </si>
  <si>
    <t>Equity (Impact of Reclassifications from Accumulated Other Comprehensive Income on Earnings) (Details) - USD ($) $ in Millions</t>
  </si>
  <si>
    <t>Reclassification Adjustment out of Accumulated Other Comprehensive Income [Line Items]</t>
  </si>
  <si>
    <t>Amounts Reclassified from AOCI, Interest expense</t>
  </si>
  <si>
    <t>Amounts Reclassified from AOCI, Interest income and other, net</t>
  </si>
  <si>
    <t>Amounts Reclassified from AOCI, Revenues</t>
  </si>
  <si>
    <t>Amounts Reclassified from AOCI, Cost of sales including occupancy costs</t>
  </si>
  <si>
    <t>Amounts Reclassified from AOCI, Tax (expense)/benefit</t>
  </si>
  <si>
    <t>Amounts Reclassified from AOCI, Total before tax</t>
  </si>
  <si>
    <t>Amounts Reclassified from AOCI</t>
  </si>
  <si>
    <t>Net Investment Hedging [Member] | Reclassification out of Accumulated Other Comprehensive Income [Member]</t>
  </si>
  <si>
    <t>Translation Adjustment [Member] | Reclassification out of Accumulated Other Comprehensive Income [Member]</t>
  </si>
  <si>
    <t>[2]</t>
  </si>
  <si>
    <t>Interest Rate Contract [Member] | Accumulated Net Gain (Loss) from Designated or Qualifying Cash Flow Hedges [Member] | Reclassification out of Accumulated Other Comprehensive Income [Member]</t>
  </si>
  <si>
    <t>Cross-Currency Swap [Member] | Accumulated Net Gain (Loss) from Designated or Qualifying Cash Flow Hedges [Member] | Reclassification out of Accumulated Other Comprehensive Income [Member]</t>
  </si>
  <si>
    <t>Foreign Currency Contract - Other [Member] | Accumulated Net Gain (Loss) from Designated or Qualifying Cash Flow Hedges [Member] | Reclassification out of Accumulated Other Comprehensive Income [Member]</t>
  </si>
  <si>
    <t>Foreign Currency and Coffee Contracts [Member] | Accumulated Net Gain (Loss) from Designated or Qualifying Cash Flow Hedges [Member] | Reclassification out of Accumulated Other Comprehensive Income [Member]</t>
  </si>
  <si>
    <t>Release of pretax cumulative net gains in AOCI related to our net investment derivative instruments used to hedge our preexisting 39.5% equity method investment in Starbucks Japan.</t>
  </si>
  <si>
    <t>Release of cumulative translation adjustments to earnings upon sale or liquidation of foreign business.</t>
  </si>
  <si>
    <t>Employee Stock Plans (Narrative) (Details) shares in Millions</t>
  </si>
  <si>
    <t>Mar. 27, 2016shares</t>
  </si>
  <si>
    <t>Stock Options and Restricted Stock Units [Member]</t>
  </si>
  <si>
    <t>Share-based Compensation Arrangement by Share-based Payment Award [Line Items]</t>
  </si>
  <si>
    <t>Common stock available for issuance pursuant to future equity-based compensation awards and ESPP</t>
  </si>
  <si>
    <t>Employee Stock Purchase Plan [Member]</t>
  </si>
  <si>
    <t>Employee Stock Plans (Stock-Based Compensation Expense Recognized in Consolidated Statement of Earnings) (Details) - USD ($) $ in Millions</t>
  </si>
  <si>
    <t>Employee Service Share-based Compensation, Allocation of Recognized Period Costs [Line Items]</t>
  </si>
  <si>
    <t>Stock Options [Member]</t>
  </si>
  <si>
    <t>Restricted Stock Units (RSUs) [Member]</t>
  </si>
  <si>
    <t>Employee Stock Plans (Stock Option and RSU Transactions) (Details) shares in Millions, $ in Millions</t>
  </si>
  <si>
    <t>Mar. 27, 2016USD ($)shares</t>
  </si>
  <si>
    <t>Options outstanding, September 27, 2015</t>
  </si>
  <si>
    <t>Granted, Stock Options</t>
  </si>
  <si>
    <t>Options exercised, Stock Options</t>
  </si>
  <si>
    <t>Forfeited/expired, Stock Options</t>
  </si>
  <si>
    <t>Options outstanding, March 27, 2016</t>
  </si>
  <si>
    <t>Total unrecognized stock-based compensation expense, net of estimated forfeitures, Stock Options | $</t>
  </si>
  <si>
    <t>Nonvested RSUs, September 27, 2015</t>
  </si>
  <si>
    <t>Granted, RSUs</t>
  </si>
  <si>
    <t>RSUs vested, RSUs</t>
  </si>
  <si>
    <t>Forfeited/expired, RSUs</t>
  </si>
  <si>
    <t>Nonvested RSUs, March 27, 2016</t>
  </si>
  <si>
    <t>Total unrecognized stock-based compensation expense, net of estimated forfeitures, RSUs | $</t>
  </si>
  <si>
    <t>Earnings Per Share (Narrative) (Details) - shares shares in Millions</t>
  </si>
  <si>
    <t>Antidilutive Securities Excluded from Computation of Earnings Per Share [Line Items]</t>
  </si>
  <si>
    <t>Out-of-the-money stock options</t>
  </si>
  <si>
    <t>Earnings Per Share (Calculation of Net Earnings Per Common Share (EPS) - Basic and Diluted) (Details) - USD ($) $ / shares in Units, shares in Millions, $ in Millions</t>
  </si>
  <si>
    <t>Weighted average common shares outstanding (for basic calculation)</t>
  </si>
  <si>
    <t>Dilutive effect of outstanding common stock options and RSUs</t>
  </si>
  <si>
    <t>Weighted average common and common equivalent shares outstanding (for diluted calculation)</t>
  </si>
  <si>
    <t>EPS - basic</t>
  </si>
  <si>
    <t>EPS - diluted</t>
  </si>
  <si>
    <t>Segment Reporting (Financial Information For Reportable Operating Segments And All Other Segments) (Details) - USD ($) $ in Millions</t>
  </si>
  <si>
    <t>Segment Reporting Information [Line Items]</t>
  </si>
  <si>
    <t>Operating income/(loss)</t>
  </si>
  <si>
    <t>Operating Segments [Member]</t>
  </si>
  <si>
    <t>Operating Segments [Member] | Americas [Member]</t>
  </si>
  <si>
    <t>Operating Segments [Member] | China/Asia Pacific [Member]</t>
  </si>
  <si>
    <t>Operating Segments [Member] | EMEA [Member]</t>
  </si>
  <si>
    <t>Operating Segments [Member] | Channel Development [Member]</t>
  </si>
  <si>
    <t>Operating Segments [Member] | All Other Segments [Member]</t>
  </si>
  <si>
    <t>Segment Reporting (Reconciliation Of Total Segment Operating Income To Consolidated Earnings Before Income Taxes) (Details) - USD ($) $ in Millions</t>
  </si>
  <si>
    <t>Segment Reporting, Reconciling Item for Operating Profit (Loss) from Segment to Consolidated [Line Items]</t>
  </si>
  <si>
    <t>Corporate, Non-Segment [Member]</t>
  </si>
</sst>
</file>

<file path=xl/styles.xml><?xml version="1.0" encoding="utf-8"?>
<styleSheet xmlns="http://schemas.openxmlformats.org/spreadsheetml/2006/main">
  <numFmts count="5">
    <numFmt formatCode="#,##0.0_);(#,##0.0)" numFmtId="165"/>
    <numFmt formatCode="_(&quot;$ &quot;#,##0.0_);_(&quot;$ &quot;(#,##0.0)" numFmtId="166"/>
    <numFmt formatCode="_(&quot;$ &quot;#,##0.00_);_(&quot;$ &quot;(#,##0.00)" numFmtId="167"/>
    <numFmt formatCode="_(&quot;$ &quot;#,##0_);_(&quot;$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29224</v>
      </c>
    </row>
    <row spans="1:3" r="12">
      <c s="4" r="A12" t="s">
        <v>19</v>
      </c>
      <c s="4" r="B12" t="s">
        <v>20</v>
      </c>
    </row>
    <row spans="1:3" r="13">
      <c s="4" r="A13" t="s">
        <v>21</v>
      </c>
      <c s="4" r="B13" t="s">
        <v>22</v>
      </c>
    </row>
    <row spans="1:3" r="14">
      <c s="4" r="A14" t="s">
        <v>23</v>
      </c>
      <c s="7" r="C14" t="n">
        <v>14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79</v>
      </c>
      <c s="2" r="B1" t="s">
        <v>1</v>
      </c>
    </row>
    <row spans="1:2" r="2">
      <c s="2" r="B2" t="s">
        <v>2</v>
      </c>
    </row>
    <row spans="1:2" r="3">
      <c s="3" r="A3" t="s">
        <v>170</v>
      </c>
    </row>
    <row spans="1:2" r="4">
      <c s="4" r="A4" t="s">
        <v>7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0</v>
      </c>
      <c s="2" r="B1" t="s">
        <v>1</v>
      </c>
    </row>
    <row spans="1:2" r="2">
      <c s="2" r="B2" t="s">
        <v>2</v>
      </c>
    </row>
    <row spans="1:2" r="3">
      <c s="3" r="A3" t="s">
        <v>158</v>
      </c>
    </row>
    <row spans="1:2" r="4">
      <c s="4" r="A4" t="s">
        <v>191</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58</v>
      </c>
    </row>
    <row spans="1:2" r="4">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8" r="B4" t="n">
        <v>4993.2</v>
      </c>
      <c s="8" r="C4" t="n">
        <v>4563.5</v>
      </c>
      <c s="8" r="D4" t="n">
        <v>10366.8</v>
      </c>
      <c s="8" r="E4" t="n">
        <v>9366.799999999999</v>
      </c>
    </row>
    <row spans="1:5" r="5">
      <c s="4" r="A5" t="s">
        <v>29</v>
      </c>
      <c s="7" r="B5" t="n">
        <v>2010.3</v>
      </c>
      <c s="7" r="C5" t="n">
        <v>1859.8</v>
      </c>
      <c s="7" r="D5" t="n">
        <v>4196.5</v>
      </c>
      <c s="6" r="E5" t="n">
        <v>3851</v>
      </c>
    </row>
    <row spans="1:5" r="6">
      <c s="4" r="A6" t="s">
        <v>30</v>
      </c>
      <c s="7" r="B6" t="n">
        <v>1466.4</v>
      </c>
      <c s="7" r="C6" t="n">
        <v>1324.6</v>
      </c>
      <c s="7" r="D6" t="n">
        <v>2972.6</v>
      </c>
      <c s="7" r="E6" t="n">
        <v>2640.1</v>
      </c>
    </row>
    <row spans="1:5" r="7">
      <c s="4" r="A7" t="s">
        <v>31</v>
      </c>
      <c s="7" r="B7" t="n">
        <v>139.6</v>
      </c>
      <c s="7" r="C7" t="n">
        <v>133.5</v>
      </c>
      <c s="7" r="D7" t="n">
        <v>285.8</v>
      </c>
      <c s="7" r="E7" t="n">
        <v>262.9</v>
      </c>
    </row>
    <row spans="1:5" r="8">
      <c s="4" r="A8" t="s">
        <v>32</v>
      </c>
      <c s="7" r="B8" t="n">
        <v>247.8</v>
      </c>
      <c s="7" r="C8" t="n">
        <v>217.1</v>
      </c>
      <c s="7" r="D8" t="n">
        <v>483.3</v>
      </c>
      <c s="7" r="E8" t="n">
        <v>423.1</v>
      </c>
    </row>
    <row spans="1:5" r="9">
      <c s="4" r="A9" t="s">
        <v>33</v>
      </c>
      <c s="7" r="B9" t="n">
        <v>330.5</v>
      </c>
      <c s="7" r="C9" t="n">
        <v>305.9</v>
      </c>
      <c s="6" r="D9" t="n">
        <v>636</v>
      </c>
      <c s="7" r="E9" t="n">
        <v>604.3</v>
      </c>
    </row>
    <row spans="1:5" r="10">
      <c s="4" r="A10" t="s">
        <v>34</v>
      </c>
      <c s="7" r="B10" t="n">
        <v>4194.6</v>
      </c>
      <c s="7" r="C10" t="n">
        <v>3840.9</v>
      </c>
      <c s="7" r="D10" t="n">
        <v>8574.200000000001</v>
      </c>
      <c s="7" r="E10" t="n">
        <v>7781.4</v>
      </c>
    </row>
    <row spans="1:5" r="11">
      <c s="4" r="A11" t="s">
        <v>35</v>
      </c>
      <c s="7" r="B11" t="n">
        <v>65.59999999999999</v>
      </c>
      <c s="7" r="C11" t="n">
        <v>54.9</v>
      </c>
      <c s="7" r="D11" t="n">
        <v>129.7</v>
      </c>
      <c s="7" r="E11" t="n">
        <v>107.7</v>
      </c>
    </row>
    <row spans="1:5" r="12">
      <c s="4" r="A12" t="s">
        <v>36</v>
      </c>
      <c s="7" r="B12" t="n">
        <v>864.2</v>
      </c>
      <c s="7" r="C12" t="n">
        <v>777.5</v>
      </c>
      <c s="7" r="D12" t="n">
        <v>1922.3</v>
      </c>
      <c s="7" r="E12" t="n">
        <v>1693.1</v>
      </c>
    </row>
    <row spans="1:5" r="13">
      <c s="4" r="A13" t="s">
        <v>37</v>
      </c>
      <c s="6" r="B13" t="n">
        <v>0</v>
      </c>
      <c s="6" r="C13" t="n">
        <v>0</v>
      </c>
      <c s="6" r="D13" t="n">
        <v>0</v>
      </c>
      <c s="7" r="E13" t="n">
        <v>390.6</v>
      </c>
    </row>
    <row spans="1:5" r="14">
      <c s="4" r="A14" t="s">
        <v>38</v>
      </c>
      <c s="7" r="B14" t="n">
        <v>14.5</v>
      </c>
      <c s="7" r="C14" t="n">
        <v>1.3</v>
      </c>
      <c s="7" r="D14" t="n">
        <v>22.5</v>
      </c>
      <c s="7" r="E14" t="n">
        <v>11.1</v>
      </c>
    </row>
    <row spans="1:5" r="15">
      <c s="4" r="A15" t="s">
        <v>39</v>
      </c>
      <c s="7" r="B15" t="n">
        <v>-18.3</v>
      </c>
      <c s="7" r="C15" t="n">
        <v>-16.9</v>
      </c>
      <c s="7" r="D15" t="n">
        <v>-34.8</v>
      </c>
      <c s="7" r="E15" t="n">
        <v>-33.2</v>
      </c>
    </row>
    <row spans="1:5" r="16">
      <c s="4" r="A16" t="s">
        <v>40</v>
      </c>
      <c s="7" r="B16" t="n">
        <v>860.4</v>
      </c>
      <c s="7" r="C16" t="n">
        <v>761.9</v>
      </c>
      <c s="6" r="D16" t="n">
        <v>1910</v>
      </c>
      <c s="7" r="E16" t="n">
        <v>2061.6</v>
      </c>
    </row>
    <row spans="1:5" r="17">
      <c s="4" r="A17" t="s">
        <v>41</v>
      </c>
      <c s="7" r="B17" t="n">
        <v>285.4</v>
      </c>
      <c s="7" r="C17" t="n">
        <v>266.3</v>
      </c>
      <c s="7" r="D17" t="n">
        <v>647.4</v>
      </c>
      <c s="7" r="E17" t="n">
        <v>581.2</v>
      </c>
    </row>
    <row spans="1:5" r="18">
      <c s="4" r="A18" t="s">
        <v>42</v>
      </c>
      <c s="6" r="B18" t="n">
        <v>575</v>
      </c>
      <c s="7" r="C18" t="n">
        <v>495.6</v>
      </c>
      <c s="7" r="D18" t="n">
        <v>1262.6</v>
      </c>
      <c s="7" r="E18" t="n">
        <v>1480.4</v>
      </c>
    </row>
    <row spans="1:5" r="19">
      <c s="4" r="A19" t="s">
        <v>43</v>
      </c>
      <c s="7" r="B19" t="n">
        <v>-0.1</v>
      </c>
      <c s="7" r="C19" t="n">
        <v>0.7</v>
      </c>
      <c s="6" r="D19" t="n">
        <v>0</v>
      </c>
      <c s="7" r="E19" t="n">
        <v>2.1</v>
      </c>
    </row>
    <row spans="1:5" r="20">
      <c s="4" r="A20" t="s">
        <v>44</v>
      </c>
      <c s="8" r="B20" t="n">
        <v>575.1</v>
      </c>
      <c s="8" r="C20" t="n">
        <v>494.9</v>
      </c>
      <c s="8" r="D20" t="n">
        <v>1262.6</v>
      </c>
      <c s="8" r="E20" t="n">
        <v>1478.3</v>
      </c>
    </row>
    <row spans="1:5" r="21">
      <c s="4" r="A21" t="s">
        <v>45</v>
      </c>
      <c s="9" r="B21" t="n">
        <v>0.39</v>
      </c>
      <c s="9" r="C21" t="n">
        <v>0.33</v>
      </c>
      <c s="9" r="D21" t="n">
        <v>0.85</v>
      </c>
      <c s="9" r="E21" t="n">
        <v>0.99</v>
      </c>
    </row>
    <row spans="1:5" r="22">
      <c s="4" r="A22" t="s">
        <v>46</v>
      </c>
      <c s="9" r="B22" t="n">
        <v>0.39</v>
      </c>
      <c s="9" r="C22" t="n">
        <v>0.33</v>
      </c>
      <c s="9" r="D22" t="n">
        <v>0.84</v>
      </c>
      <c s="9" r="E22" t="n">
        <v>0.97</v>
      </c>
    </row>
    <row spans="1:5" r="23">
      <c s="3" r="A23" t="s">
        <v>47</v>
      </c>
    </row>
    <row spans="1:5" r="24">
      <c s="4" r="A24" t="s">
        <v>48</v>
      </c>
      <c s="7" r="B24" t="n">
        <v>1472.1</v>
      </c>
      <c s="7" r="C24" t="n">
        <v>1500.5</v>
      </c>
      <c s="6" r="D24" t="n">
        <v>1479</v>
      </c>
      <c s="7" r="E24" t="n">
        <v>1499.7</v>
      </c>
    </row>
    <row spans="1:5" r="25">
      <c s="4" r="A25" t="s">
        <v>49</v>
      </c>
      <c s="7" r="B25" t="n">
        <v>1486.6</v>
      </c>
      <c s="7" r="C25" t="n">
        <v>1516.5</v>
      </c>
      <c s="6" r="D25" t="n">
        <v>1495</v>
      </c>
      <c s="7" r="E25" t="n">
        <v>1516.7</v>
      </c>
    </row>
    <row spans="1:5" r="26">
      <c s="4" r="A26" t="s">
        <v>50</v>
      </c>
      <c s="9" r="B26" t="n">
        <v>0.2</v>
      </c>
      <c s="9" r="C26" t="n">
        <v>0.16</v>
      </c>
      <c s="8" r="D26" t="n">
        <v>0.4</v>
      </c>
      <c s="9" r="E26" t="n">
        <v>0.32</v>
      </c>
    </row>
    <row spans="1:5" r="27">
      <c s="4" r="A27" t="s">
        <v>51</v>
      </c>
    </row>
    <row spans="1:5" r="28">
      <c s="3" r="A28" t="s">
        <v>27</v>
      </c>
    </row>
    <row spans="1:5" r="29">
      <c s="4" r="A29" t="s">
        <v>28</v>
      </c>
      <c s="8" r="B29" t="n">
        <v>3944.2</v>
      </c>
      <c s="8" r="C29" t="n">
        <v>3622.9</v>
      </c>
      <c s="8" r="D29" t="n">
        <v>8154.8</v>
      </c>
      <c s="8" r="E29" t="n">
        <v>7395.7</v>
      </c>
    </row>
    <row spans="1:5" r="30">
      <c s="4" r="A30" t="s">
        <v>52</v>
      </c>
    </row>
    <row spans="1:5" r="31">
      <c s="3" r="A31" t="s">
        <v>27</v>
      </c>
    </row>
    <row spans="1:5" r="32">
      <c s="4" r="A32" t="s">
        <v>28</v>
      </c>
      <c s="7" r="B32" t="n">
        <v>493.1</v>
      </c>
      <c s="7" r="C32" t="n">
        <v>421.3</v>
      </c>
      <c s="7" r="D32" t="n">
        <v>1033.8</v>
      </c>
      <c s="7" r="E32" t="n">
        <v>905.3</v>
      </c>
    </row>
    <row spans="1:5" r="33">
      <c s="4" r="A33" t="s">
        <v>53</v>
      </c>
    </row>
    <row spans="1:5" r="34">
      <c s="3" r="A34" t="s">
        <v>27</v>
      </c>
    </row>
    <row spans="1:5" r="35">
      <c s="4" r="A35" t="s">
        <v>28</v>
      </c>
      <c s="8" r="B35" t="n">
        <v>555.9</v>
      </c>
      <c s="8" r="C35" t="n">
        <v>519.3</v>
      </c>
      <c s="8" r="D35" t="n">
        <v>1178.2</v>
      </c>
      <c s="8" r="E35" t="n">
        <v>106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65</v>
      </c>
    </row>
    <row spans="1:2" r="4">
      <c s="4" r="A4" t="s">
        <v>197</v>
      </c>
      <c s="4" r="B4" t="s">
        <v>198</v>
      </c>
    </row>
    <row spans="1:2" r="5">
      <c s="4" r="A5" t="s">
        <v>199</v>
      </c>
      <c s="4" r="B5" t="s">
        <v>200</v>
      </c>
    </row>
    <row spans="1:2" r="6">
      <c s="4" r="A6" t="s">
        <v>201</v>
      </c>
      <c s="4" r="B6" t="s">
        <v>202</v>
      </c>
    </row>
    <row spans="1:2" r="7">
      <c s="4" r="A7" t="s">
        <v>203</v>
      </c>
      <c s="4" r="B7"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05</v>
      </c>
      <c s="2" r="B1" t="s">
        <v>1</v>
      </c>
    </row>
    <row spans="1:2" r="2">
      <c s="2" r="B2" t="s">
        <v>2</v>
      </c>
    </row>
    <row spans="1:2" r="3">
      <c s="3" r="A3" t="s">
        <v>168</v>
      </c>
    </row>
    <row spans="1:2" r="4">
      <c s="4" r="A4" t="s">
        <v>206</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8</v>
      </c>
      <c s="2" r="B1" t="s">
        <v>1</v>
      </c>
    </row>
    <row spans="1:2" r="2">
      <c s="2" r="B2" t="s">
        <v>2</v>
      </c>
    </row>
    <row spans="1:2" r="3">
      <c s="3" r="A3" t="s">
        <v>170</v>
      </c>
    </row>
    <row spans="1:2" r="4">
      <c s="4" r="A4" t="s">
        <v>79</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10</v>
      </c>
      <c s="2" r="B1" t="s">
        <v>1</v>
      </c>
    </row>
    <row spans="1:2" r="2">
      <c s="2" r="B2" t="s">
        <v>2</v>
      </c>
    </row>
    <row spans="1:2" r="3">
      <c s="3" r="A3" t="s">
        <v>173</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76</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79</v>
      </c>
    </row>
    <row spans="1:2" r="4">
      <c s="4" r="A4" t="s">
        <v>221</v>
      </c>
      <c s="4" r="B4" t="s">
        <v>222</v>
      </c>
    </row>
    <row spans="1:2" r="5">
      <c s="4" r="A5" t="s">
        <v>223</v>
      </c>
      <c s="4" r="B5" t="s">
        <v>224</v>
      </c>
    </row>
    <row spans="1:2" r="6">
      <c s="4" r="A6" t="s">
        <v>225</v>
      </c>
      <c s="4" r="B6"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82</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32</v>
      </c>
      <c s="2" r="B1" t="s">
        <v>1</v>
      </c>
    </row>
    <row spans="1:2" r="2">
      <c s="2" r="B2" t="s">
        <v>2</v>
      </c>
    </row>
    <row spans="1:2" r="3">
      <c s="3" r="A3" t="s">
        <v>185</v>
      </c>
    </row>
    <row spans="1:2" r="4">
      <c s="4" r="A4" t="s">
        <v>233</v>
      </c>
      <c s="4" r="B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88</v>
      </c>
    </row>
    <row spans="1:2" r="4">
      <c s="4" r="A4" t="s">
        <v>236</v>
      </c>
      <c s="4" r="B4" t="s">
        <v>237</v>
      </c>
    </row>
    <row spans="1:2" r="5">
      <c s="4" r="A5" t="s">
        <v>238</v>
      </c>
      <c s="4" r="B5"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0</v>
      </c>
      <c s="2" r="B1" t="s">
        <v>2</v>
      </c>
      <c s="2" r="C1" t="s">
        <v>74</v>
      </c>
    </row>
    <row spans="1:3" r="2">
      <c s="3" r="A2" t="s">
        <v>241</v>
      </c>
    </row>
    <row spans="1:3" r="3">
      <c s="4" r="A3" t="s">
        <v>242</v>
      </c>
      <c s="8" r="B3" t="n">
        <v>910.2</v>
      </c>
      <c s="8" r="C3" t="n">
        <v>1180.8</v>
      </c>
    </row>
    <row spans="1:3" r="4">
      <c s="4" r="A4" t="s">
        <v>243</v>
      </c>
    </row>
    <row spans="1:3" r="5">
      <c s="3" r="A5" t="s">
        <v>241</v>
      </c>
    </row>
    <row spans="1:3" r="6">
      <c s="4" r="A6" t="s">
        <v>244</v>
      </c>
      <c s="6" r="C6" t="n">
        <v>0</v>
      </c>
    </row>
    <row spans="1:3" r="7">
      <c s="4" r="A7" t="s">
        <v>242</v>
      </c>
      <c s="7" r="C7" t="n">
        <v>1180.8</v>
      </c>
    </row>
    <row spans="1:3" r="8">
      <c s="4" r="A8" t="s">
        <v>245</v>
      </c>
      <c s="6" r="C8" t="n">
        <v>0</v>
      </c>
    </row>
    <row spans="1:3" r="9">
      <c s="4" r="A9" t="s">
        <v>246</v>
      </c>
      <c s="7" r="C9" t="n">
        <v>43.4</v>
      </c>
    </row>
    <row spans="1:3" r="10">
      <c s="4" r="A10" t="s">
        <v>247</v>
      </c>
      <c s="7" r="C10" t="n">
        <v>1137.4</v>
      </c>
    </row>
    <row spans="1:3" r="11">
      <c s="4" r="A11" t="s">
        <v>248</v>
      </c>
    </row>
    <row spans="1:3" r="12">
      <c s="3" r="A12" t="s">
        <v>241</v>
      </c>
    </row>
    <row spans="1:3" r="13">
      <c s="4" r="A13" t="s">
        <v>244</v>
      </c>
      <c s="7" r="C13" t="n">
        <v>381.7</v>
      </c>
    </row>
    <row spans="1:3" r="14">
      <c s="4" r="A14" t="s">
        <v>242</v>
      </c>
      <c s="7" r="C14" t="n">
        <v>828.9</v>
      </c>
    </row>
    <row spans="1:3" r="15">
      <c s="4" r="A15" t="s">
        <v>245</v>
      </c>
      <c s="7" r="C15" t="n">
        <v>5.4</v>
      </c>
    </row>
    <row spans="1:3" r="16">
      <c s="4" r="A16" t="s">
        <v>246</v>
      </c>
      <c s="7" r="C16" t="n">
        <v>67.8</v>
      </c>
    </row>
    <row spans="1:3" r="17">
      <c s="4" r="A17" t="s">
        <v>247</v>
      </c>
      <c s="7" r="C17" t="n">
        <v>1137.4</v>
      </c>
    </row>
    <row spans="1:3" r="18">
      <c s="4" r="A18" t="s">
        <v>249</v>
      </c>
    </row>
    <row spans="1:3" r="19">
      <c s="3" r="A19" t="s">
        <v>241</v>
      </c>
    </row>
    <row spans="1:3" r="20">
      <c s="4" r="A20" t="s">
        <v>244</v>
      </c>
      <c s="7" r="C20" t="n">
        <v>-381.7</v>
      </c>
    </row>
    <row spans="1:3" r="21">
      <c s="4" r="A21" t="s">
        <v>242</v>
      </c>
      <c s="7" r="C21" t="n">
        <v>351.9</v>
      </c>
    </row>
    <row spans="1:3" r="22">
      <c s="4" r="A22" t="s">
        <v>245</v>
      </c>
      <c s="7" r="C22" t="n">
        <v>-5.4</v>
      </c>
    </row>
    <row spans="1:3" r="23">
      <c s="4" r="A23" t="s">
        <v>246</v>
      </c>
      <c s="7" r="C23" t="n">
        <v>-24.4</v>
      </c>
    </row>
    <row spans="1:3" r="24">
      <c s="4" r="A24" t="s">
        <v>247</v>
      </c>
      <c s="10" r="C24"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v>
      </c>
      <c s="2" r="B1" t="s">
        <v>25</v>
      </c>
      <c s="2" r="D1" t="s">
        <v>1</v>
      </c>
    </row>
    <row spans="1:5" r="2">
      <c s="2" r="B2" t="s">
        <v>2</v>
      </c>
      <c s="2" r="C2" t="s">
        <v>26</v>
      </c>
      <c s="2" r="D2" t="s">
        <v>2</v>
      </c>
      <c s="2" r="E2" t="s">
        <v>26</v>
      </c>
    </row>
    <row spans="1:5" r="3">
      <c s="4" r="A3" t="s">
        <v>42</v>
      </c>
      <c s="10" r="B3" t="n">
        <v>575</v>
      </c>
      <c s="8" r="C3" t="n">
        <v>495.6</v>
      </c>
      <c s="8" r="D3" t="n">
        <v>1262.6</v>
      </c>
      <c s="8" r="E3" t="n">
        <v>1480.4</v>
      </c>
    </row>
    <row spans="1:5" r="4">
      <c s="3" r="A4" t="s">
        <v>55</v>
      </c>
    </row>
    <row spans="1:5" r="5">
      <c s="4" r="A5" t="s">
        <v>56</v>
      </c>
      <c s="7" r="B5" t="n">
        <v>35.9</v>
      </c>
      <c s="7" r="C5" t="n">
        <v>11.9</v>
      </c>
      <c s="7" r="D5" t="n">
        <v>10.2</v>
      </c>
      <c s="7" r="E5" t="n">
        <v>-142.2</v>
      </c>
    </row>
    <row spans="1:5" r="6">
      <c s="4" r="A6" t="s">
        <v>57</v>
      </c>
      <c s="7" r="B6" t="n">
        <v>610.9</v>
      </c>
      <c s="7" r="C6" t="n">
        <v>507.5</v>
      </c>
      <c s="7" r="D6" t="n">
        <v>1272.8</v>
      </c>
      <c s="7" r="E6" t="n">
        <v>1338.2</v>
      </c>
    </row>
    <row spans="1:5" r="7">
      <c s="4" r="A7" t="s">
        <v>58</v>
      </c>
      <c s="7" r="B7" t="n">
        <v>-0.1</v>
      </c>
      <c s="7" r="C7" t="n">
        <v>1.4</v>
      </c>
      <c s="6" r="D7" t="n">
        <v>0</v>
      </c>
      <c s="6" r="E7" t="n">
        <v>-29</v>
      </c>
    </row>
    <row spans="1:5" r="8">
      <c s="4" r="A8" t="s">
        <v>59</v>
      </c>
      <c s="6" r="B8" t="n">
        <v>611</v>
      </c>
      <c s="7" r="C8" t="n">
        <v>506.1</v>
      </c>
      <c s="7" r="D8" t="n">
        <v>1272.8</v>
      </c>
      <c s="7" r="E8" t="n">
        <v>1367.2</v>
      </c>
    </row>
    <row spans="1:5" r="9">
      <c s="4" r="A9" t="s">
        <v>60</v>
      </c>
    </row>
    <row spans="1:5" r="10">
      <c s="3" r="A10" t="s">
        <v>55</v>
      </c>
    </row>
    <row spans="1:5" r="11">
      <c s="4" r="A11" t="s">
        <v>61</v>
      </c>
      <c s="7" r="B11" t="n">
        <v>3.8</v>
      </c>
      <c s="7" r="C11" t="n">
        <v>2.7</v>
      </c>
      <c s="7" r="D11" t="n">
        <v>4.8</v>
      </c>
      <c s="7" r="E11" t="n">
        <v>2.1</v>
      </c>
    </row>
    <row spans="1:5" r="12">
      <c s="4" r="A12" t="s">
        <v>62</v>
      </c>
      <c s="7" r="B12" t="n">
        <v>-1.4</v>
      </c>
      <c s="6" r="C12" t="n">
        <v>-1</v>
      </c>
      <c s="7" r="D12" t="n">
        <v>-1.8</v>
      </c>
      <c s="7" r="E12" t="n">
        <v>-0.8</v>
      </c>
    </row>
    <row spans="1:5" r="13">
      <c s="4" r="A13" t="s">
        <v>63</v>
      </c>
    </row>
    <row spans="1:5" r="14">
      <c s="3" r="A14" t="s">
        <v>55</v>
      </c>
    </row>
    <row spans="1:5" r="15">
      <c s="4" r="A15" t="s">
        <v>64</v>
      </c>
      <c s="7" r="B15" t="n">
        <v>-68.09999999999999</v>
      </c>
      <c s="7" r="C15" t="n">
        <v>12.2</v>
      </c>
      <c s="7" r="D15" t="n">
        <v>-62.3</v>
      </c>
      <c s="7" r="E15" t="n">
        <v>63.9</v>
      </c>
    </row>
    <row spans="1:5" r="16">
      <c s="4" r="A16" t="s">
        <v>65</v>
      </c>
      <c s="7" r="B16" t="n">
        <v>17.4</v>
      </c>
      <c s="7" r="C16" t="n">
        <v>-2.5</v>
      </c>
      <c s="7" r="D16" t="n">
        <v>14.7</v>
      </c>
      <c s="7" r="E16" t="n">
        <v>-15.4</v>
      </c>
    </row>
    <row spans="1:5" r="17">
      <c s="4" r="A17" t="s">
        <v>66</v>
      </c>
    </row>
    <row spans="1:5" r="18">
      <c s="3" r="A18" t="s">
        <v>55</v>
      </c>
    </row>
    <row spans="1:5" r="19">
      <c s="4" r="A19" t="s">
        <v>64</v>
      </c>
      <c s="6" r="B19" t="n">
        <v>0</v>
      </c>
      <c s="6" r="C19" t="n">
        <v>0</v>
      </c>
      <c s="6" r="D19" t="n">
        <v>0</v>
      </c>
      <c s="7" r="E19" t="n">
        <v>4.3</v>
      </c>
    </row>
    <row spans="1:5" r="20">
      <c s="4" r="A20" t="s">
        <v>65</v>
      </c>
      <c s="6" r="B20" t="n">
        <v>0</v>
      </c>
      <c s="6" r="C20" t="n">
        <v>0</v>
      </c>
      <c s="6" r="D20" t="n">
        <v>0</v>
      </c>
      <c s="7" r="E20" t="n">
        <v>-1.6</v>
      </c>
    </row>
    <row spans="1:5" r="21">
      <c s="4" r="A21" t="s">
        <v>60</v>
      </c>
    </row>
    <row spans="1:5" r="22">
      <c s="3" r="A22" t="s">
        <v>55</v>
      </c>
    </row>
    <row spans="1:5" r="23">
      <c s="4" r="A23" t="s">
        <v>56</v>
      </c>
      <c s="7" r="B23" t="n">
        <v>2.1</v>
      </c>
      <c s="7" r="C23" t="n">
        <v>1.3</v>
      </c>
      <c s="6" r="D23" t="n">
        <v>3</v>
      </c>
      <c s="7" r="E23" t="n">
        <v>0.8</v>
      </c>
    </row>
    <row spans="1:5" r="24">
      <c s="4" r="A24" t="s">
        <v>63</v>
      </c>
    </row>
    <row spans="1:5" r="25">
      <c s="3" r="A25" t="s">
        <v>55</v>
      </c>
    </row>
    <row spans="1:5" r="26">
      <c s="4" r="A26" t="s">
        <v>56</v>
      </c>
      <c s="7" r="B26" t="n">
        <v>-27.2</v>
      </c>
      <c s="7" r="C26" t="n">
        <v>13.7</v>
      </c>
      <c s="7" r="D26" t="n">
        <v>-29.4</v>
      </c>
      <c s="7" r="E26" t="n">
        <v>0.3</v>
      </c>
    </row>
    <row spans="1:5" r="27">
      <c s="4" r="A27" t="s">
        <v>66</v>
      </c>
    </row>
    <row spans="1:5" r="28">
      <c s="3" r="A28" t="s">
        <v>55</v>
      </c>
    </row>
    <row spans="1:5" r="29">
      <c s="4" r="A29" t="s">
        <v>56</v>
      </c>
      <c s="6" r="B29" t="n">
        <v>0</v>
      </c>
      <c s="6" r="C29" t="n">
        <v>0</v>
      </c>
      <c s="6" r="D29" t="n">
        <v>0</v>
      </c>
      <c s="7" r="E29" t="n">
        <v>-1.9</v>
      </c>
    </row>
    <row spans="1:5" r="30">
      <c s="4" r="A30" t="s">
        <v>67</v>
      </c>
    </row>
    <row spans="1:5" r="31">
      <c s="3" r="A31" t="s">
        <v>55</v>
      </c>
    </row>
    <row spans="1:5" r="32">
      <c s="4" r="A32" t="s">
        <v>68</v>
      </c>
      <c s="7" r="B32" t="n">
        <v>56.1</v>
      </c>
      <c s="7" r="C32" t="n">
        <v>-6.9</v>
      </c>
      <c s="6" r="D32" t="n">
        <v>30</v>
      </c>
      <c s="7" r="E32" t="n">
        <v>-163.3</v>
      </c>
    </row>
    <row spans="1:5" r="33">
      <c s="4" r="A33" t="s">
        <v>69</v>
      </c>
      <c s="7" r="B33" t="n">
        <v>4.9</v>
      </c>
      <c s="7" r="C33" t="n">
        <v>3.8</v>
      </c>
      <c s="7" r="D33" t="n">
        <v>6.6</v>
      </c>
      <c s="7" r="E33" t="n">
        <v>7.6</v>
      </c>
    </row>
    <row spans="1:5" r="34">
      <c s="4" r="A34" t="s">
        <v>56</v>
      </c>
      <c s="6" r="B34" t="n">
        <v>61</v>
      </c>
      <c s="7" r="C34" t="n">
        <v>-3.1</v>
      </c>
      <c s="7" r="D34" t="n">
        <v>36.6</v>
      </c>
      <c s="7" r="E34" t="n">
        <v>-110.3</v>
      </c>
    </row>
    <row spans="1:5" r="35">
      <c s="4" r="A35" t="s">
        <v>70</v>
      </c>
    </row>
    <row spans="1:5" r="36">
      <c s="3" r="A36" t="s">
        <v>55</v>
      </c>
    </row>
    <row spans="1:5" r="37">
      <c s="4" r="A37" t="s">
        <v>71</v>
      </c>
      <c s="7" r="B37" t="n">
        <v>27.3</v>
      </c>
      <c s="6" r="C37" t="n">
        <v>4</v>
      </c>
      <c s="7" r="D37" t="n">
        <v>19.5</v>
      </c>
      <c s="7" r="E37" t="n">
        <v>-55.8</v>
      </c>
    </row>
    <row spans="1:5" r="38">
      <c s="4" r="A38" t="s">
        <v>72</v>
      </c>
      <c s="8" r="B38" t="n">
        <v>-4.1</v>
      </c>
      <c s="8" r="C38" t="n">
        <v>-0.4</v>
      </c>
      <c s="8" r="D38" t="n">
        <v>-1.3</v>
      </c>
      <c s="8" r="E38" t="n">
        <v>1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250</v>
      </c>
      <c s="2" r="B1" t="s">
        <v>251</v>
      </c>
      <c s="2" r="C1" t="s">
        <v>2</v>
      </c>
      <c s="2" r="D1" t="s">
        <v>252</v>
      </c>
      <c s="2" r="E1" t="s">
        <v>26</v>
      </c>
      <c s="2" r="F1" t="s">
        <v>253</v>
      </c>
      <c s="2" r="G1" t="s">
        <v>2</v>
      </c>
      <c s="2" r="H1" t="s">
        <v>26</v>
      </c>
      <c s="2" r="I1" t="s">
        <v>74</v>
      </c>
      <c s="2" r="J1" t="s">
        <v>74</v>
      </c>
      <c s="2" r="K1" t="s">
        <v>2</v>
      </c>
      <c s="2" r="L1" t="s">
        <v>254</v>
      </c>
    </row>
    <row spans="1:12" r="2">
      <c s="3" r="A2" t="s">
        <v>255</v>
      </c>
    </row>
    <row spans="1:12" r="3">
      <c s="4" r="A3" t="s">
        <v>37</v>
      </c>
      <c s="10" r="C3" t="n">
        <v>0</v>
      </c>
      <c s="10" r="E3" t="n">
        <v>0</v>
      </c>
      <c s="10" r="G3" t="n">
        <v>0</v>
      </c>
      <c s="8" r="H3" t="n">
        <v>390.6</v>
      </c>
    </row>
    <row spans="1:12" r="4">
      <c s="4" r="A4" t="s">
        <v>256</v>
      </c>
    </row>
    <row spans="1:12" r="5">
      <c s="3" r="A5" t="s">
        <v>255</v>
      </c>
    </row>
    <row spans="1:12" r="6">
      <c s="4" r="A6" t="s">
        <v>257</v>
      </c>
      <c s="4" r="D6" t="s">
        <v>258</v>
      </c>
    </row>
    <row spans="1:12" r="7">
      <c s="4" r="A7" t="s">
        <v>259</v>
      </c>
      <c s="8" r="D7" t="n">
        <v>30.2</v>
      </c>
    </row>
    <row spans="1:12" r="8">
      <c s="4" r="A8" t="s">
        <v>260</v>
      </c>
      <c s="8" r="D8" t="n">
        <v>0.6</v>
      </c>
    </row>
    <row spans="1:12" r="9">
      <c s="4" r="A9" t="s">
        <v>261</v>
      </c>
    </row>
    <row spans="1:12" r="10">
      <c s="3" r="A10" t="s">
        <v>255</v>
      </c>
    </row>
    <row spans="1:12" r="11">
      <c s="4" r="A11" t="s">
        <v>262</v>
      </c>
      <c s="4" r="L11" t="s">
        <v>263</v>
      </c>
    </row>
    <row spans="1:12" r="12">
      <c s="4" r="A12" t="s">
        <v>264</v>
      </c>
      <c s="4" r="L12" t="s">
        <v>265</v>
      </c>
    </row>
    <row spans="1:12" r="13">
      <c s="4" r="A13" t="s">
        <v>266</v>
      </c>
      <c s="10" r="B13" t="n">
        <v>509</v>
      </c>
      <c s="10" r="I13" t="n">
        <v>362</v>
      </c>
      <c s="10" r="J13" t="n">
        <v>876</v>
      </c>
    </row>
    <row spans="1:12" r="14">
      <c s="4" r="A14" t="s">
        <v>267</v>
      </c>
      <c s="4" r="B14" t="s">
        <v>268</v>
      </c>
    </row>
    <row spans="1:12" r="15">
      <c s="4" r="A15" t="s">
        <v>269</v>
      </c>
      <c s="8" r="K15" t="n">
        <v>-35.9</v>
      </c>
    </row>
    <row spans="1:12" r="16">
      <c s="4" r="A16" t="s">
        <v>270</v>
      </c>
      <c s="7" r="K16" t="n">
        <v>-14.2</v>
      </c>
    </row>
    <row spans="1:12" r="17">
      <c s="4" r="A17" t="s">
        <v>88</v>
      </c>
      <c s="7" r="C17" t="n">
        <v>779.7</v>
      </c>
    </row>
    <row spans="1:12" r="18">
      <c s="4" r="A18" t="s">
        <v>271</v>
      </c>
      <c s="7" r="C18" t="n">
        <v>308.8</v>
      </c>
    </row>
    <row spans="1:12" r="19">
      <c s="4" r="A19" t="s">
        <v>272</v>
      </c>
      <c s="8" r="C19" t="n">
        <v>67.3</v>
      </c>
      <c s="8" r="G19" t="n">
        <v>67.3</v>
      </c>
      <c s="8" r="K19" t="n">
        <v>67.3</v>
      </c>
    </row>
    <row spans="1:12" r="20">
      <c s="4" r="A20" t="s">
        <v>37</v>
      </c>
      <c s="8" r="F20" t="n">
        <v>39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3</v>
      </c>
      <c s="2" r="B1" t="s">
        <v>25</v>
      </c>
    </row>
    <row spans="1:3" r="2">
      <c s="2" r="B2" t="s">
        <v>2</v>
      </c>
      <c s="2" r="C2" t="s">
        <v>74</v>
      </c>
    </row>
    <row spans="1:3" r="3">
      <c s="4" r="A3" t="s">
        <v>274</v>
      </c>
    </row>
    <row spans="1:3" r="4">
      <c s="3" r="A4" t="s">
        <v>275</v>
      </c>
    </row>
    <row spans="1:3" r="5">
      <c s="4" r="A5" t="s">
        <v>276</v>
      </c>
      <c s="8" r="B5" t="n">
        <v>23.2</v>
      </c>
      <c s="8" r="C5" t="n">
        <v>30.1</v>
      </c>
    </row>
    <row spans="1:3" r="6">
      <c s="4" r="A6" t="s">
        <v>277</v>
      </c>
      <c s="10" r="B6" t="n">
        <v>3</v>
      </c>
    </row>
    <row spans="1:3" r="7">
      <c s="4" r="A7" t="s">
        <v>278</v>
      </c>
      <c s="4" r="B7" t="s">
        <v>279</v>
      </c>
    </row>
    <row spans="1:3" r="8">
      <c s="4" r="A8" t="s">
        <v>280</v>
      </c>
    </row>
    <row spans="1:3" r="9">
      <c s="3" r="A9" t="s">
        <v>275</v>
      </c>
    </row>
    <row spans="1:3" r="10">
      <c s="4" r="A10" t="s">
        <v>276</v>
      </c>
      <c s="8" r="B10" t="n">
        <v>-33.8</v>
      </c>
      <c s="7" r="C10" t="n">
        <v>-27.8</v>
      </c>
    </row>
    <row spans="1:3" r="11">
      <c s="4" r="A11" t="s">
        <v>277</v>
      </c>
      <c s="10" r="B11" t="n">
        <v>0</v>
      </c>
    </row>
    <row spans="1:3" r="12">
      <c s="4" r="A12" t="s">
        <v>278</v>
      </c>
      <c s="4" r="B12" t="s">
        <v>281</v>
      </c>
    </row>
    <row spans="1:3" r="13">
      <c s="4" r="A13" t="s">
        <v>282</v>
      </c>
    </row>
    <row spans="1:3" r="14">
      <c s="3" r="A14" t="s">
        <v>275</v>
      </c>
    </row>
    <row spans="1:3" r="15">
      <c s="4" r="A15" t="s">
        <v>276</v>
      </c>
      <c s="8" r="B15" t="n">
        <v>12.3</v>
      </c>
      <c s="6" r="C15" t="n">
        <v>29</v>
      </c>
    </row>
    <row spans="1:3" r="16">
      <c s="4" r="A16" t="s">
        <v>277</v>
      </c>
      <c s="8" r="B16" t="n">
        <v>9.699999999999999</v>
      </c>
    </row>
    <row spans="1:3" r="17">
      <c s="4" r="A17" t="s">
        <v>278</v>
      </c>
      <c s="4" r="B17" t="s">
        <v>283</v>
      </c>
    </row>
    <row spans="1:3" r="18">
      <c s="4" r="A18" t="s">
        <v>284</v>
      </c>
    </row>
    <row spans="1:3" r="19">
      <c s="3" r="A19" t="s">
        <v>275</v>
      </c>
    </row>
    <row spans="1:3" r="20">
      <c s="4" r="A20" t="s">
        <v>276</v>
      </c>
      <c s="8" r="B20" t="n">
        <v>-5.5</v>
      </c>
      <c s="7" r="C20" t="n">
        <v>-5.7</v>
      </c>
    </row>
    <row spans="1:3" r="21">
      <c s="4" r="A21" t="s">
        <v>277</v>
      </c>
      <c s="8" r="B21" t="n">
        <v>-4.8</v>
      </c>
    </row>
    <row spans="1:3" r="22">
      <c s="4" r="A22" t="s">
        <v>278</v>
      </c>
      <c s="4" r="B22" t="s">
        <v>285</v>
      </c>
    </row>
    <row spans="1:3" r="23">
      <c s="4" r="A23" t="s">
        <v>286</v>
      </c>
    </row>
    <row spans="1:3" r="24">
      <c s="3" r="A24" t="s">
        <v>275</v>
      </c>
    </row>
    <row spans="1:3" r="25">
      <c s="4" r="A25" t="s">
        <v>276</v>
      </c>
      <c s="8" r="B25" t="n">
        <v>1.3</v>
      </c>
      <c s="8" r="C25" t="n">
        <v>1.3</v>
      </c>
    </row>
    <row spans="1:3" r="26">
      <c s="4" r="A26" t="s">
        <v>277</v>
      </c>
      <c s="10" r="B26" t="n">
        <v>0</v>
      </c>
    </row>
    <row spans="1:3" r="27">
      <c s="4" r="A27" t="s">
        <v>278</v>
      </c>
      <c s="4" r="B27"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7</v>
      </c>
      <c s="2" r="B1" t="s">
        <v>25</v>
      </c>
      <c s="2" r="D1" t="s">
        <v>1</v>
      </c>
    </row>
    <row spans="1:5" r="2">
      <c s="2" r="B2" t="s">
        <v>2</v>
      </c>
      <c s="2" r="C2" t="s">
        <v>26</v>
      </c>
      <c s="2" r="D2" t="s">
        <v>2</v>
      </c>
      <c s="2" r="E2" t="s">
        <v>26</v>
      </c>
    </row>
    <row spans="1:5" r="3">
      <c s="4" r="A3" t="s">
        <v>274</v>
      </c>
    </row>
    <row spans="1:5" r="4">
      <c s="3" r="A4" t="s">
        <v>288</v>
      </c>
    </row>
    <row spans="1:5" r="5">
      <c s="4" r="A5" t="s">
        <v>289</v>
      </c>
      <c s="8" r="B5" t="n">
        <v>-11.4</v>
      </c>
      <c s="8" r="C5" t="n">
        <v>-6.6</v>
      </c>
      <c s="8" r="D5" t="n">
        <v>-8.300000000000001</v>
      </c>
      <c s="8" r="E5" t="n">
        <v>-6.3</v>
      </c>
    </row>
    <row spans="1:5" r="6">
      <c s="4" r="A6" t="s">
        <v>290</v>
      </c>
      <c s="7" r="B6" t="n">
        <v>1.3</v>
      </c>
      <c s="7" r="C6" t="n">
        <v>1.3</v>
      </c>
      <c s="7" r="D6" t="n">
        <v>2.8</v>
      </c>
      <c s="7" r="E6" t="n">
        <v>2.6</v>
      </c>
    </row>
    <row spans="1:5" r="7">
      <c s="4" r="A7" t="s">
        <v>280</v>
      </c>
    </row>
    <row spans="1:5" r="8">
      <c s="3" r="A8" t="s">
        <v>288</v>
      </c>
    </row>
    <row spans="1:5" r="9">
      <c s="4" r="A9" t="s">
        <v>289</v>
      </c>
      <c s="7" r="B9" t="n">
        <v>-39.6</v>
      </c>
      <c s="7" r="C9" t="n">
        <v>-1.5</v>
      </c>
      <c s="7" r="D9" t="n">
        <v>-44.9</v>
      </c>
      <c s="7" r="E9" t="n">
        <v>36.3</v>
      </c>
    </row>
    <row spans="1:5" r="10">
      <c s="4" r="A10" t="s">
        <v>290</v>
      </c>
      <c s="7" r="B10" t="n">
        <v>-36.4</v>
      </c>
      <c s="7" r="C10" t="n">
        <v>-10.6</v>
      </c>
      <c s="7" r="D10" t="n">
        <v>-38.2</v>
      </c>
      <c s="7" r="E10" t="n">
        <v>52.5</v>
      </c>
    </row>
    <row spans="1:5" r="11">
      <c s="4" r="A11" t="s">
        <v>282</v>
      </c>
    </row>
    <row spans="1:5" r="12">
      <c s="3" r="A12" t="s">
        <v>288</v>
      </c>
    </row>
    <row spans="1:5" r="13">
      <c s="4" r="A13" t="s">
        <v>289</v>
      </c>
      <c s="7" r="B13" t="n">
        <v>-18.1</v>
      </c>
      <c s="6" r="C13" t="n">
        <v>21</v>
      </c>
      <c s="7" r="D13" t="n">
        <v>-8.800000000000001</v>
      </c>
      <c s="7" r="E13" t="n">
        <v>37.4</v>
      </c>
    </row>
    <row spans="1:5" r="14">
      <c s="4" r="A14" t="s">
        <v>290</v>
      </c>
      <c s="7" r="B14" t="n">
        <v>7.8</v>
      </c>
      <c s="7" r="C14" t="n">
        <v>5.7</v>
      </c>
      <c s="7" r="D14" t="n">
        <v>16.3</v>
      </c>
      <c s="7" r="E14" t="n">
        <v>9.6</v>
      </c>
    </row>
    <row spans="1:5" r="15">
      <c s="4" r="A15" t="s">
        <v>284</v>
      </c>
    </row>
    <row spans="1:5" r="16">
      <c s="3" r="A16" t="s">
        <v>288</v>
      </c>
    </row>
    <row spans="1:5" r="17">
      <c s="4" r="A17" t="s">
        <v>289</v>
      </c>
      <c s="7" r="B17" t="n">
        <v>0.9</v>
      </c>
      <c s="7" r="C17" t="n">
        <v>-0.7</v>
      </c>
      <c s="7" r="D17" t="n">
        <v>-0.4</v>
      </c>
      <c s="7" r="E17" t="n">
        <v>-3.5</v>
      </c>
    </row>
    <row spans="1:5" r="18">
      <c s="4" r="A18" t="s">
        <v>290</v>
      </c>
      <c s="7" r="B18" t="n">
        <v>-0.5</v>
      </c>
      <c s="6" r="C18" t="n">
        <v>-1</v>
      </c>
      <c s="7" r="D18" t="n">
        <v>-0.6</v>
      </c>
      <c s="7" r="E18" t="n">
        <v>-2.6</v>
      </c>
    </row>
    <row spans="1:5" r="19">
      <c s="4" r="A19" t="s">
        <v>286</v>
      </c>
    </row>
    <row spans="1:5" r="20">
      <c s="3" r="A20" t="s">
        <v>288</v>
      </c>
    </row>
    <row spans="1:5" r="21">
      <c s="4" r="A21" t="s">
        <v>289</v>
      </c>
      <c s="6" r="B21" t="n">
        <v>0</v>
      </c>
      <c s="6" r="C21" t="n">
        <v>0</v>
      </c>
      <c s="6" r="D21" t="n">
        <v>0</v>
      </c>
      <c s="7" r="E21" t="n">
        <v>4.3</v>
      </c>
    </row>
    <row spans="1:5" r="22">
      <c s="4" r="A22" t="s">
        <v>290</v>
      </c>
      <c s="10" r="B22" t="n">
        <v>0</v>
      </c>
      <c s="10" r="C22" t="n">
        <v>0</v>
      </c>
      <c s="10" r="D22" t="n">
        <v>0</v>
      </c>
      <c s="8" r="E22" t="n">
        <v>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1</v>
      </c>
      <c s="2" r="B1" t="s">
        <v>25</v>
      </c>
      <c s="2" r="D1" t="s">
        <v>1</v>
      </c>
    </row>
    <row spans="1:5" r="2">
      <c s="2" r="B2" t="s">
        <v>2</v>
      </c>
      <c s="2" r="C2" t="s">
        <v>26</v>
      </c>
      <c s="2" r="D2" t="s">
        <v>2</v>
      </c>
      <c s="2" r="E2" t="s">
        <v>26</v>
      </c>
    </row>
    <row spans="1:5" r="3">
      <c s="4" r="A3" t="s">
        <v>292</v>
      </c>
    </row>
    <row spans="1:5" r="4">
      <c s="3" r="A4" t="s">
        <v>288</v>
      </c>
    </row>
    <row spans="1:5" r="5">
      <c s="4" r="A5" t="s">
        <v>293</v>
      </c>
      <c s="10" r="B5" t="n">
        <v>-4</v>
      </c>
      <c s="8" r="C5" t="n">
        <v>4.8</v>
      </c>
    </row>
    <row spans="1:5" r="6">
      <c s="4" r="A6" t="s">
        <v>294</v>
      </c>
    </row>
    <row spans="1:5" r="7">
      <c s="3" r="A7" t="s">
        <v>288</v>
      </c>
    </row>
    <row spans="1:5" r="8">
      <c s="4" r="A8" t="s">
        <v>293</v>
      </c>
      <c s="7" r="B8" t="n">
        <v>0.1</v>
      </c>
      <c s="6" r="C8" t="n">
        <v>0</v>
      </c>
      <c s="10" r="D8" t="n">
        <v>0</v>
      </c>
      <c s="10" r="E8" t="n">
        <v>0</v>
      </c>
    </row>
    <row spans="1:5" r="9">
      <c s="4" r="A9" t="s">
        <v>295</v>
      </c>
    </row>
    <row spans="1:5" r="10">
      <c s="3" r="A10" t="s">
        <v>288</v>
      </c>
    </row>
    <row spans="1:5" r="11">
      <c s="4" r="A11" t="s">
        <v>293</v>
      </c>
      <c s="7" r="B11" t="n">
        <v>-1.4</v>
      </c>
      <c s="7" r="C11" t="n">
        <v>1.1</v>
      </c>
    </row>
    <row spans="1:5" r="12">
      <c s="4" r="A12" t="s">
        <v>296</v>
      </c>
    </row>
    <row spans="1:5" r="13">
      <c s="3" r="A13" t="s">
        <v>288</v>
      </c>
    </row>
    <row spans="1:5" r="14">
      <c s="4" r="A14" t="s">
        <v>293</v>
      </c>
      <c s="8" r="B14" t="n">
        <v>0.5</v>
      </c>
      <c s="10" r="C14" t="n">
        <v>-1</v>
      </c>
    </row>
    <row spans="1:5" r="15">
      <c s="4" r="A15" t="s">
        <v>297</v>
      </c>
    </row>
    <row spans="1:5" r="16">
      <c s="3" r="A16" t="s">
        <v>288</v>
      </c>
    </row>
    <row spans="1:5" r="17">
      <c s="4" r="A17" t="s">
        <v>293</v>
      </c>
      <c s="7" r="D17" t="n">
        <v>-1.9</v>
      </c>
      <c s="7" r="E17" t="n">
        <v>23.3</v>
      </c>
    </row>
    <row spans="1:5" r="18">
      <c s="4" r="A18" t="s">
        <v>298</v>
      </c>
    </row>
    <row spans="1:5" r="19">
      <c s="3" r="A19" t="s">
        <v>288</v>
      </c>
    </row>
    <row spans="1:5" r="20">
      <c s="4" r="A20" t="s">
        <v>293</v>
      </c>
      <c s="6" r="D20" t="n">
        <v>-7</v>
      </c>
      <c s="7" r="E20" t="n">
        <v>-3.3</v>
      </c>
    </row>
    <row spans="1:5" r="21">
      <c s="4" r="A21" t="s">
        <v>299</v>
      </c>
    </row>
    <row spans="1:5" r="22">
      <c s="3" r="A22" t="s">
        <v>288</v>
      </c>
    </row>
    <row spans="1:5" r="23">
      <c s="4" r="A23" t="s">
        <v>293</v>
      </c>
      <c s="8" r="D23" t="n">
        <v>-4.2</v>
      </c>
      <c s="8" r="E23" t="n">
        <v>-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0</v>
      </c>
      <c s="2" r="B1" t="s">
        <v>2</v>
      </c>
      <c s="2" r="C1" t="s">
        <v>74</v>
      </c>
    </row>
    <row spans="1:3" r="2">
      <c s="4" r="A2" t="s">
        <v>301</v>
      </c>
    </row>
    <row spans="1:3" r="3">
      <c s="3" r="A3" t="s">
        <v>302</v>
      </c>
    </row>
    <row spans="1:3" r="4">
      <c s="4" r="A4" t="s">
        <v>303</v>
      </c>
      <c s="10" r="B4" t="n">
        <v>0</v>
      </c>
      <c s="10" r="C4" t="n">
        <v>125</v>
      </c>
    </row>
    <row spans="1:3" r="5">
      <c s="4" r="A5" t="s">
        <v>304</v>
      </c>
    </row>
    <row spans="1:3" r="6">
      <c s="3" r="A6" t="s">
        <v>302</v>
      </c>
    </row>
    <row spans="1:3" r="7">
      <c s="4" r="A7" t="s">
        <v>303</v>
      </c>
      <c s="6" r="B7" t="n">
        <v>690</v>
      </c>
      <c s="6" r="C7" t="n">
        <v>717</v>
      </c>
    </row>
    <row spans="1:3" r="8">
      <c s="4" r="A8" t="s">
        <v>292</v>
      </c>
    </row>
    <row spans="1:3" r="9">
      <c s="3" r="A9" t="s">
        <v>302</v>
      </c>
    </row>
    <row spans="1:3" r="10">
      <c s="4" r="A10" t="s">
        <v>303</v>
      </c>
      <c s="6" r="B10" t="n">
        <v>757</v>
      </c>
      <c s="6" r="C10" t="n">
        <v>577</v>
      </c>
    </row>
    <row spans="1:3" r="11">
      <c s="4" r="A11" t="s">
        <v>294</v>
      </c>
    </row>
    <row spans="1:3" r="12">
      <c s="3" r="A12" t="s">
        <v>302</v>
      </c>
    </row>
    <row spans="1:3" r="13">
      <c s="4" r="A13" t="s">
        <v>303</v>
      </c>
      <c s="6" r="B13" t="n">
        <v>28</v>
      </c>
      <c s="6" r="C13" t="n">
        <v>38</v>
      </c>
    </row>
    <row spans="1:3" r="14">
      <c s="4" r="A14" t="s">
        <v>295</v>
      </c>
    </row>
    <row spans="1:3" r="15">
      <c s="3" r="A15" t="s">
        <v>302</v>
      </c>
    </row>
    <row spans="1:3" r="16">
      <c s="4" r="A16" t="s">
        <v>303</v>
      </c>
      <c s="6" r="B16" t="n">
        <v>54</v>
      </c>
      <c s="6" r="C16" t="n">
        <v>43</v>
      </c>
    </row>
    <row spans="1:3" r="17">
      <c s="4" r="A17" t="s">
        <v>296</v>
      </c>
    </row>
    <row spans="1:3" r="18">
      <c s="3" r="A18" t="s">
        <v>302</v>
      </c>
    </row>
    <row spans="1:3" r="19">
      <c s="4" r="A19" t="s">
        <v>303</v>
      </c>
      <c s="10" r="B19" t="n">
        <v>30</v>
      </c>
      <c s="10" r="C19" t="n">
        <v>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v>
      </c>
      <c s="2" r="C1" t="s">
        <v>74</v>
      </c>
    </row>
    <row spans="1:3" r="2">
      <c s="3" r="A2" t="s">
        <v>306</v>
      </c>
    </row>
    <row spans="1:3" r="3">
      <c s="4" r="A3" t="s">
        <v>307</v>
      </c>
      <c s="8" r="B3" t="n">
        <v>123.2</v>
      </c>
      <c s="8" r="C3" t="n">
        <v>81.3</v>
      </c>
    </row>
    <row spans="1:3" r="4">
      <c s="4" r="A4" t="s">
        <v>308</v>
      </c>
      <c s="6" r="B4" t="n">
        <v>605</v>
      </c>
      <c s="7" r="C4" t="n">
        <v>312.5</v>
      </c>
    </row>
    <row spans="1:3" r="5">
      <c s="4" r="A5" t="s">
        <v>309</v>
      </c>
      <c s="7" r="B5" t="n">
        <v>2071.3</v>
      </c>
      <c s="7" r="C5" t="n">
        <v>2029.4</v>
      </c>
    </row>
    <row spans="1:3" r="6">
      <c s="3" r="A6" t="s">
        <v>310</v>
      </c>
    </row>
    <row spans="1:3" r="7">
      <c s="4" r="A7" t="s">
        <v>311</v>
      </c>
      <c s="7" r="B7" t="n">
        <v>61.5</v>
      </c>
      <c s="7" r="C7" t="n">
        <v>33.7</v>
      </c>
    </row>
    <row spans="1:3" r="8">
      <c s="4" r="A8" t="s">
        <v>312</v>
      </c>
    </row>
    <row spans="1:3" r="9">
      <c s="3" r="A9" t="s">
        <v>306</v>
      </c>
    </row>
    <row spans="1:3" r="10">
      <c s="4" r="A10" t="s">
        <v>76</v>
      </c>
      <c s="7" r="B10" t="n">
        <v>1294.4</v>
      </c>
      <c s="7" r="C10" t="n">
        <v>1530.1</v>
      </c>
    </row>
    <row spans="1:3" r="11">
      <c s="4" r="A11" t="s">
        <v>313</v>
      </c>
    </row>
    <row spans="1:3" r="12">
      <c s="3" r="A12" t="s">
        <v>306</v>
      </c>
    </row>
    <row spans="1:3" r="13">
      <c s="4" r="A13" t="s">
        <v>308</v>
      </c>
      <c s="7" r="B13" t="n">
        <v>54.3</v>
      </c>
      <c s="7" r="C13" t="n">
        <v>15.5</v>
      </c>
    </row>
    <row spans="1:3" r="14">
      <c s="4" r="A14" t="s">
        <v>314</v>
      </c>
      <c s="7" r="B14" t="n">
        <v>68.90000000000001</v>
      </c>
      <c s="7" r="C14" t="n">
        <v>65.8</v>
      </c>
    </row>
    <row spans="1:3" r="15">
      <c s="4" r="A15" t="s">
        <v>307</v>
      </c>
      <c s="7" r="B15" t="n">
        <v>123.2</v>
      </c>
      <c s="7" r="C15" t="n">
        <v>81.3</v>
      </c>
    </row>
    <row spans="1:3" r="16">
      <c s="4" r="A16" t="s">
        <v>315</v>
      </c>
    </row>
    <row spans="1:3" r="17">
      <c s="3" r="A17" t="s">
        <v>306</v>
      </c>
    </row>
    <row spans="1:3" r="18">
      <c s="4" r="A18" t="s">
        <v>316</v>
      </c>
      <c s="7" r="B18" t="n">
        <v>35.7</v>
      </c>
      <c s="7" r="C18" t="n">
        <v>50.8</v>
      </c>
    </row>
    <row spans="1:3" r="19">
      <c s="4" r="A19" t="s">
        <v>317</v>
      </c>
    </row>
    <row spans="1:3" r="20">
      <c s="3" r="A20" t="s">
        <v>306</v>
      </c>
    </row>
    <row spans="1:3" r="21">
      <c s="4" r="A21" t="s">
        <v>308</v>
      </c>
      <c s="6" r="B21" t="n">
        <v>605</v>
      </c>
      <c s="7" r="C21" t="n">
        <v>312.5</v>
      </c>
    </row>
    <row spans="1:3" r="22">
      <c s="4" r="A22" t="s">
        <v>318</v>
      </c>
    </row>
    <row spans="1:3" r="23">
      <c s="3" r="A23" t="s">
        <v>306</v>
      </c>
    </row>
    <row spans="1:3" r="24">
      <c s="4" r="A24" t="s">
        <v>316</v>
      </c>
      <c s="6" r="B24" t="n">
        <v>13</v>
      </c>
      <c s="7" r="C24" t="n">
        <v>54.7</v>
      </c>
    </row>
    <row spans="1:3" r="25">
      <c s="4" r="A25" t="s">
        <v>319</v>
      </c>
    </row>
    <row spans="1:3" r="26">
      <c s="3" r="A26" t="s">
        <v>310</v>
      </c>
    </row>
    <row spans="1:3" r="27">
      <c s="4" r="A27" t="s">
        <v>320</v>
      </c>
      <c s="7" r="B27" t="n">
        <v>28.8</v>
      </c>
      <c s="7" r="C27" t="n">
        <v>19.2</v>
      </c>
    </row>
    <row spans="1:3" r="28">
      <c s="4" r="A28" t="s">
        <v>321</v>
      </c>
    </row>
    <row spans="1:3" r="29">
      <c s="3" r="A29" t="s">
        <v>310</v>
      </c>
    </row>
    <row spans="1:3" r="30">
      <c s="4" r="A30" t="s">
        <v>320</v>
      </c>
      <c s="7" r="B30" t="n">
        <v>32.7</v>
      </c>
      <c s="7" r="C30" t="n">
        <v>14.5</v>
      </c>
    </row>
    <row spans="1:3" r="31">
      <c s="4" r="A31" t="s">
        <v>322</v>
      </c>
    </row>
    <row spans="1:3" r="32">
      <c s="3" r="A32" t="s">
        <v>306</v>
      </c>
    </row>
    <row spans="1:3" r="33">
      <c s="4" r="A33" t="s">
        <v>309</v>
      </c>
      <c s="6" r="B33" t="n">
        <v>1607</v>
      </c>
      <c s="7" r="C33" t="n">
        <v>1700.7</v>
      </c>
    </row>
    <row spans="1:3" r="34">
      <c s="3" r="A34" t="s">
        <v>310</v>
      </c>
    </row>
    <row spans="1:3" r="35">
      <c s="4" r="A35" t="s">
        <v>311</v>
      </c>
      <c s="7" r="B35" t="n">
        <v>4.4</v>
      </c>
      <c s="7" r="C35" t="n">
        <v>3.6</v>
      </c>
    </row>
    <row spans="1:3" r="36">
      <c s="4" r="A36" t="s">
        <v>323</v>
      </c>
    </row>
    <row spans="1:3" r="37">
      <c s="3" r="A37" t="s">
        <v>306</v>
      </c>
    </row>
    <row spans="1:3" r="38">
      <c s="4" r="A38" t="s">
        <v>76</v>
      </c>
      <c s="7" r="B38" t="n">
        <v>1294.4</v>
      </c>
      <c s="7" r="C38" t="n">
        <v>1530.1</v>
      </c>
    </row>
    <row spans="1:3" r="39">
      <c s="4" r="A39" t="s">
        <v>324</v>
      </c>
    </row>
    <row spans="1:3" r="40">
      <c s="3" r="A40" t="s">
        <v>306</v>
      </c>
    </row>
    <row spans="1:3" r="41">
      <c s="4" r="A41" t="s">
        <v>308</v>
      </c>
      <c s="7" r="B41" t="n">
        <v>4.1</v>
      </c>
      <c s="6" r="C41" t="n">
        <v>0</v>
      </c>
    </row>
    <row spans="1:3" r="42">
      <c s="4" r="A42" t="s">
        <v>314</v>
      </c>
      <c s="7" r="B42" t="n">
        <v>68.90000000000001</v>
      </c>
      <c s="7" r="C42" t="n">
        <v>65.8</v>
      </c>
    </row>
    <row spans="1:3" r="43">
      <c s="4" r="A43" t="s">
        <v>307</v>
      </c>
      <c s="6" r="B43" t="n">
        <v>73</v>
      </c>
      <c s="7" r="C43" t="n">
        <v>65.8</v>
      </c>
    </row>
    <row spans="1:3" r="44">
      <c s="4" r="A44" t="s">
        <v>325</v>
      </c>
    </row>
    <row spans="1:3" r="45">
      <c s="3" r="A45" t="s">
        <v>306</v>
      </c>
    </row>
    <row spans="1:3" r="46">
      <c s="4" r="A46" t="s">
        <v>316</v>
      </c>
      <c s="6" r="B46" t="n">
        <v>0</v>
      </c>
      <c s="6" r="C46" t="n">
        <v>0</v>
      </c>
    </row>
    <row spans="1:3" r="47">
      <c s="4" r="A47" t="s">
        <v>326</v>
      </c>
    </row>
    <row spans="1:3" r="48">
      <c s="3" r="A48" t="s">
        <v>306</v>
      </c>
    </row>
    <row spans="1:3" r="49">
      <c s="4" r="A49" t="s">
        <v>308</v>
      </c>
      <c s="7" r="B49" t="n">
        <v>239.6</v>
      </c>
      <c s="7" r="C49" t="n">
        <v>104.8</v>
      </c>
    </row>
    <row spans="1:3" r="50">
      <c s="4" r="A50" t="s">
        <v>327</v>
      </c>
    </row>
    <row spans="1:3" r="51">
      <c s="3" r="A51" t="s">
        <v>306</v>
      </c>
    </row>
    <row spans="1:3" r="52">
      <c s="4" r="A52" t="s">
        <v>316</v>
      </c>
      <c s="6" r="B52" t="n">
        <v>0</v>
      </c>
      <c s="6" r="C52" t="n">
        <v>0</v>
      </c>
    </row>
    <row spans="1:3" r="53">
      <c s="4" r="A53" t="s">
        <v>328</v>
      </c>
    </row>
    <row spans="1:3" r="54">
      <c s="3" r="A54" t="s">
        <v>310</v>
      </c>
    </row>
    <row spans="1:3" r="55">
      <c s="4" r="A55" t="s">
        <v>320</v>
      </c>
      <c s="7" r="B55" t="n">
        <v>4.4</v>
      </c>
      <c s="7" r="C55" t="n">
        <v>3.6</v>
      </c>
    </row>
    <row spans="1:3" r="56">
      <c s="4" r="A56" t="s">
        <v>329</v>
      </c>
    </row>
    <row spans="1:3" r="57">
      <c s="3" r="A57" t="s">
        <v>310</v>
      </c>
    </row>
    <row spans="1:3" r="58">
      <c s="4" r="A58" t="s">
        <v>320</v>
      </c>
      <c s="6" r="B58" t="n">
        <v>0</v>
      </c>
      <c s="6" r="C58" t="n">
        <v>0</v>
      </c>
    </row>
    <row spans="1:3" r="59">
      <c s="4" r="A59" t="s">
        <v>330</v>
      </c>
    </row>
    <row spans="1:3" r="60">
      <c s="3" r="A60" t="s">
        <v>306</v>
      </c>
    </row>
    <row spans="1:3" r="61">
      <c s="4" r="A61" t="s">
        <v>309</v>
      </c>
      <c s="7" r="B61" t="n">
        <v>458.6</v>
      </c>
      <c s="7" r="C61" t="n">
        <v>322.8</v>
      </c>
    </row>
    <row spans="1:3" r="62">
      <c s="3" r="A62" t="s">
        <v>310</v>
      </c>
    </row>
    <row spans="1:3" r="63">
      <c s="4" r="A63" t="s">
        <v>311</v>
      </c>
      <c s="7" r="B63" t="n">
        <v>57.1</v>
      </c>
      <c s="7" r="C63" t="n">
        <v>30.1</v>
      </c>
    </row>
    <row spans="1:3" r="64">
      <c s="4" r="A64" t="s">
        <v>331</v>
      </c>
    </row>
    <row spans="1:3" r="65">
      <c s="3" r="A65" t="s">
        <v>306</v>
      </c>
    </row>
    <row spans="1:3" r="66">
      <c s="4" r="A66" t="s">
        <v>76</v>
      </c>
      <c s="6" r="B66" t="n">
        <v>0</v>
      </c>
      <c s="6" r="C66" t="n">
        <v>0</v>
      </c>
    </row>
    <row spans="1:3" r="67">
      <c s="4" r="A67" t="s">
        <v>332</v>
      </c>
    </row>
    <row spans="1:3" r="68">
      <c s="3" r="A68" t="s">
        <v>306</v>
      </c>
    </row>
    <row spans="1:3" r="69">
      <c s="4" r="A69" t="s">
        <v>308</v>
      </c>
      <c s="7" r="B69" t="n">
        <v>50.2</v>
      </c>
      <c s="7" r="C69" t="n">
        <v>15.5</v>
      </c>
    </row>
    <row spans="1:3" r="70">
      <c s="4" r="A70" t="s">
        <v>314</v>
      </c>
      <c s="6" r="B70" t="n">
        <v>0</v>
      </c>
      <c s="6" r="C70" t="n">
        <v>0</v>
      </c>
    </row>
    <row spans="1:3" r="71">
      <c s="4" r="A71" t="s">
        <v>307</v>
      </c>
      <c s="7" r="B71" t="n">
        <v>50.2</v>
      </c>
      <c s="7" r="C71" t="n">
        <v>15.5</v>
      </c>
    </row>
    <row spans="1:3" r="72">
      <c s="4" r="A72" t="s">
        <v>333</v>
      </c>
    </row>
    <row spans="1:3" r="73">
      <c s="3" r="A73" t="s">
        <v>306</v>
      </c>
    </row>
    <row spans="1:3" r="74">
      <c s="4" r="A74" t="s">
        <v>316</v>
      </c>
      <c s="7" r="B74" t="n">
        <v>35.7</v>
      </c>
      <c s="7" r="C74" t="n">
        <v>50.8</v>
      </c>
    </row>
    <row spans="1:3" r="75">
      <c s="4" r="A75" t="s">
        <v>334</v>
      </c>
    </row>
    <row spans="1:3" r="76">
      <c s="3" r="A76" t="s">
        <v>306</v>
      </c>
    </row>
    <row spans="1:3" r="77">
      <c s="4" r="A77" t="s">
        <v>308</v>
      </c>
      <c s="7" r="B77" t="n">
        <v>359.7</v>
      </c>
      <c s="7" r="C77" t="n">
        <v>201.8</v>
      </c>
    </row>
    <row spans="1:3" r="78">
      <c s="4" r="A78" t="s">
        <v>335</v>
      </c>
    </row>
    <row spans="1:3" r="79">
      <c s="3" r="A79" t="s">
        <v>306</v>
      </c>
    </row>
    <row spans="1:3" r="80">
      <c s="4" r="A80" t="s">
        <v>316</v>
      </c>
      <c s="6" r="B80" t="n">
        <v>13</v>
      </c>
      <c s="7" r="C80" t="n">
        <v>54.7</v>
      </c>
    </row>
    <row spans="1:3" r="81">
      <c s="4" r="A81" t="s">
        <v>336</v>
      </c>
    </row>
    <row spans="1:3" r="82">
      <c s="3" r="A82" t="s">
        <v>310</v>
      </c>
    </row>
    <row spans="1:3" r="83">
      <c s="4" r="A83" t="s">
        <v>320</v>
      </c>
      <c s="7" r="B83" t="n">
        <v>24.4</v>
      </c>
      <c s="7" r="C83" t="n">
        <v>15.6</v>
      </c>
    </row>
    <row spans="1:3" r="84">
      <c s="4" r="A84" t="s">
        <v>337</v>
      </c>
    </row>
    <row spans="1:3" r="85">
      <c s="3" r="A85" t="s">
        <v>310</v>
      </c>
    </row>
    <row spans="1:3" r="86">
      <c s="4" r="A86" t="s">
        <v>320</v>
      </c>
      <c s="7" r="B86" t="n">
        <v>32.7</v>
      </c>
      <c s="7" r="C86" t="n">
        <v>14.5</v>
      </c>
    </row>
    <row spans="1:3" r="87">
      <c s="4" r="A87" t="s">
        <v>338</v>
      </c>
    </row>
    <row spans="1:3" r="88">
      <c s="3" r="A88" t="s">
        <v>306</v>
      </c>
    </row>
    <row spans="1:3" r="89">
      <c s="4" r="A89" t="s">
        <v>309</v>
      </c>
      <c s="7" r="B89" t="n">
        <v>5.7</v>
      </c>
      <c s="7" r="C89" t="n">
        <v>5.9</v>
      </c>
    </row>
    <row spans="1:3" r="90">
      <c s="3" r="A90" t="s">
        <v>310</v>
      </c>
    </row>
    <row spans="1:3" r="91">
      <c s="4" r="A91" t="s">
        <v>311</v>
      </c>
      <c s="6" r="B91" t="n">
        <v>0</v>
      </c>
      <c s="6" r="C91" t="n">
        <v>0</v>
      </c>
    </row>
    <row spans="1:3" r="92">
      <c s="4" r="A92" t="s">
        <v>339</v>
      </c>
    </row>
    <row spans="1:3" r="93">
      <c s="3" r="A93" t="s">
        <v>306</v>
      </c>
    </row>
    <row spans="1:3" r="94">
      <c s="4" r="A94" t="s">
        <v>76</v>
      </c>
      <c s="6" r="B94" t="n">
        <v>0</v>
      </c>
      <c s="6" r="C94" t="n">
        <v>0</v>
      </c>
    </row>
    <row spans="1:3" r="95">
      <c s="4" r="A95" t="s">
        <v>340</v>
      </c>
    </row>
    <row spans="1:3" r="96">
      <c s="3" r="A96" t="s">
        <v>306</v>
      </c>
    </row>
    <row spans="1:3" r="97">
      <c s="4" r="A97" t="s">
        <v>308</v>
      </c>
      <c s="6" r="B97" t="n">
        <v>0</v>
      </c>
      <c s="6" r="C97" t="n">
        <v>0</v>
      </c>
    </row>
    <row spans="1:3" r="98">
      <c s="4" r="A98" t="s">
        <v>314</v>
      </c>
      <c s="6" r="B98" t="n">
        <v>0</v>
      </c>
      <c s="6" r="C98" t="n">
        <v>0</v>
      </c>
    </row>
    <row spans="1:3" r="99">
      <c s="4" r="A99" t="s">
        <v>307</v>
      </c>
      <c s="6" r="B99" t="n">
        <v>0</v>
      </c>
      <c s="6" r="C99" t="n">
        <v>0</v>
      </c>
    </row>
    <row spans="1:3" r="100">
      <c s="4" r="A100" t="s">
        <v>341</v>
      </c>
    </row>
    <row spans="1:3" r="101">
      <c s="3" r="A101" t="s">
        <v>306</v>
      </c>
    </row>
    <row spans="1:3" r="102">
      <c s="4" r="A102" t="s">
        <v>316</v>
      </c>
      <c s="6" r="B102" t="n">
        <v>0</v>
      </c>
      <c s="6" r="C102" t="n">
        <v>0</v>
      </c>
    </row>
    <row spans="1:3" r="103">
      <c s="4" r="A103" t="s">
        <v>342</v>
      </c>
    </row>
    <row spans="1:3" r="104">
      <c s="3" r="A104" t="s">
        <v>306</v>
      </c>
    </row>
    <row spans="1:3" r="105">
      <c s="4" r="A105" t="s">
        <v>308</v>
      </c>
      <c s="7" r="B105" t="n">
        <v>5.7</v>
      </c>
      <c s="7" r="C105" t="n">
        <v>5.9</v>
      </c>
    </row>
    <row spans="1:3" r="106">
      <c s="4" r="A106" t="s">
        <v>343</v>
      </c>
    </row>
    <row spans="1:3" r="107">
      <c s="3" r="A107" t="s">
        <v>306</v>
      </c>
    </row>
    <row spans="1:3" r="108">
      <c s="4" r="A108" t="s">
        <v>316</v>
      </c>
      <c s="6" r="B108" t="n">
        <v>0</v>
      </c>
      <c s="6" r="C108" t="n">
        <v>0</v>
      </c>
    </row>
    <row spans="1:3" r="109">
      <c s="4" r="A109" t="s">
        <v>344</v>
      </c>
    </row>
    <row spans="1:3" r="110">
      <c s="3" r="A110" t="s">
        <v>310</v>
      </c>
    </row>
    <row spans="1:3" r="111">
      <c s="4" r="A111" t="s">
        <v>320</v>
      </c>
      <c s="6" r="B111" t="n">
        <v>0</v>
      </c>
      <c s="6" r="C111" t="n">
        <v>0</v>
      </c>
    </row>
    <row spans="1:3" r="112">
      <c s="4" r="A112" t="s">
        <v>345</v>
      </c>
    </row>
    <row spans="1:3" r="113">
      <c s="3" r="A113" t="s">
        <v>310</v>
      </c>
    </row>
    <row spans="1:3" r="114">
      <c s="4" r="A114" t="s">
        <v>320</v>
      </c>
      <c s="6" r="B114" t="n">
        <v>0</v>
      </c>
      <c s="6" r="C114" t="n">
        <v>0</v>
      </c>
    </row>
    <row spans="1:3" r="115">
      <c s="4" r="A115" t="s">
        <v>346</v>
      </c>
    </row>
    <row spans="1:3" r="116">
      <c s="3" r="A116" t="s">
        <v>306</v>
      </c>
    </row>
    <row spans="1:3" r="117">
      <c s="4" r="A117" t="s">
        <v>308</v>
      </c>
      <c s="7" r="B117" t="n">
        <v>13.5</v>
      </c>
      <c s="7" r="C117" t="n">
        <v>10.2</v>
      </c>
    </row>
    <row spans="1:3" r="118">
      <c s="4" r="A118" t="s">
        <v>347</v>
      </c>
    </row>
    <row spans="1:3" r="119">
      <c s="3" r="A119" t="s">
        <v>306</v>
      </c>
    </row>
    <row spans="1:3" r="120">
      <c s="4" r="A120" t="s">
        <v>308</v>
      </c>
      <c s="7" r="B120" t="n">
        <v>230.8</v>
      </c>
      <c s="7" r="C120" t="n">
        <v>121.8</v>
      </c>
    </row>
    <row spans="1:3" r="121">
      <c s="4" r="A121" t="s">
        <v>348</v>
      </c>
    </row>
    <row spans="1:3" r="122">
      <c s="3" r="A122" t="s">
        <v>306</v>
      </c>
    </row>
    <row spans="1:3" r="123">
      <c s="4" r="A123" t="s">
        <v>308</v>
      </c>
      <c s="6" r="B123" t="n">
        <v>0</v>
      </c>
      <c s="6" r="C123" t="n">
        <v>0</v>
      </c>
    </row>
    <row spans="1:3" r="124">
      <c s="4" r="A124" t="s">
        <v>349</v>
      </c>
    </row>
    <row spans="1:3" r="125">
      <c s="3" r="A125" t="s">
        <v>306</v>
      </c>
    </row>
    <row spans="1:3" r="126">
      <c s="4" r="A126" t="s">
        <v>308</v>
      </c>
      <c s="6" r="B126" t="n">
        <v>0</v>
      </c>
      <c s="6" r="C126" t="n">
        <v>0</v>
      </c>
    </row>
    <row spans="1:3" r="127">
      <c s="4" r="A127" t="s">
        <v>350</v>
      </c>
    </row>
    <row spans="1:3" r="128">
      <c s="3" r="A128" t="s">
        <v>306</v>
      </c>
    </row>
    <row spans="1:3" r="129">
      <c s="4" r="A129" t="s">
        <v>308</v>
      </c>
      <c s="7" r="B129" t="n">
        <v>13.5</v>
      </c>
      <c s="7" r="C129" t="n">
        <v>10.2</v>
      </c>
    </row>
    <row spans="1:3" r="130">
      <c s="4" r="A130" t="s">
        <v>351</v>
      </c>
    </row>
    <row spans="1:3" r="131">
      <c s="3" r="A131" t="s">
        <v>306</v>
      </c>
    </row>
    <row spans="1:3" r="132">
      <c s="4" r="A132" t="s">
        <v>308</v>
      </c>
      <c s="7" r="B132" t="n">
        <v>230.8</v>
      </c>
      <c s="7" r="C132" t="n">
        <v>121.8</v>
      </c>
    </row>
    <row spans="1:3" r="133">
      <c s="4" r="A133" t="s">
        <v>352</v>
      </c>
    </row>
    <row spans="1:3" r="134">
      <c s="3" r="A134" t="s">
        <v>306</v>
      </c>
    </row>
    <row spans="1:3" r="135">
      <c s="4" r="A135" t="s">
        <v>308</v>
      </c>
      <c s="6" r="B135" t="n">
        <v>0</v>
      </c>
      <c s="6" r="C135" t="n">
        <v>0</v>
      </c>
    </row>
    <row spans="1:3" r="136">
      <c s="4" r="A136" t="s">
        <v>353</v>
      </c>
    </row>
    <row spans="1:3" r="137">
      <c s="3" r="A137" t="s">
        <v>306</v>
      </c>
    </row>
    <row spans="1:3" r="138">
      <c s="4" r="A138" t="s">
        <v>308</v>
      </c>
      <c s="6" r="B138" t="n">
        <v>0</v>
      </c>
      <c s="6" r="C138" t="n">
        <v>0</v>
      </c>
    </row>
    <row spans="1:3" r="139">
      <c s="4" r="A139" t="s">
        <v>354</v>
      </c>
    </row>
    <row spans="1:3" r="140">
      <c s="3" r="A140" t="s">
        <v>306</v>
      </c>
    </row>
    <row spans="1:3" r="141">
      <c s="4" r="A141" t="s">
        <v>308</v>
      </c>
      <c s="7" r="B141" t="n">
        <v>29.2</v>
      </c>
    </row>
    <row spans="1:3" r="142">
      <c s="4" r="A142" t="s">
        <v>355</v>
      </c>
    </row>
    <row spans="1:3" r="143">
      <c s="3" r="A143" t="s">
        <v>306</v>
      </c>
    </row>
    <row spans="1:3" r="144">
      <c s="4" r="A144" t="s">
        <v>308</v>
      </c>
      <c s="6" r="B144" t="n">
        <v>0</v>
      </c>
    </row>
    <row spans="1:3" r="145">
      <c s="4" r="A145" t="s">
        <v>356</v>
      </c>
    </row>
    <row spans="1:3" r="146">
      <c s="3" r="A146" t="s">
        <v>306</v>
      </c>
    </row>
    <row spans="1:3" r="147">
      <c s="4" r="A147" t="s">
        <v>308</v>
      </c>
      <c s="7" r="B147" t="n">
        <v>29.2</v>
      </c>
    </row>
    <row spans="1:3" r="148">
      <c s="4" r="A148" t="s">
        <v>357</v>
      </c>
    </row>
    <row spans="1:3" r="149">
      <c s="3" r="A149" t="s">
        <v>306</v>
      </c>
    </row>
    <row spans="1:3" r="150">
      <c s="4" r="A150" t="s">
        <v>308</v>
      </c>
      <c s="6" r="B150" t="n">
        <v>0</v>
      </c>
    </row>
    <row spans="1:3" r="151">
      <c s="4" r="A151" t="s">
        <v>358</v>
      </c>
    </row>
    <row spans="1:3" r="152">
      <c s="3" r="A152" t="s">
        <v>306</v>
      </c>
    </row>
    <row spans="1:3" r="153">
      <c s="4" r="A153" t="s">
        <v>308</v>
      </c>
      <c s="7" r="B153" t="n">
        <v>3.5</v>
      </c>
      <c s="6" r="C153" t="n">
        <v>2</v>
      </c>
    </row>
    <row spans="1:3" r="154">
      <c s="4" r="A154" t="s">
        <v>359</v>
      </c>
    </row>
    <row spans="1:3" r="155">
      <c s="3" r="A155" t="s">
        <v>306</v>
      </c>
    </row>
    <row spans="1:3" r="156">
      <c s="4" r="A156" t="s">
        <v>308</v>
      </c>
      <c s="7" r="B156" t="n">
        <v>25.9</v>
      </c>
      <c s="7" r="C156" t="n">
        <v>18.5</v>
      </c>
    </row>
    <row spans="1:3" r="157">
      <c s="4" r="A157" t="s">
        <v>360</v>
      </c>
    </row>
    <row spans="1:3" r="158">
      <c s="3" r="A158" t="s">
        <v>306</v>
      </c>
    </row>
    <row spans="1:3" r="159">
      <c s="4" r="A159" t="s">
        <v>308</v>
      </c>
      <c s="6" r="B159" t="n">
        <v>0</v>
      </c>
      <c s="6" r="C159" t="n">
        <v>0</v>
      </c>
    </row>
    <row spans="1:3" r="160">
      <c s="4" r="A160" t="s">
        <v>361</v>
      </c>
    </row>
    <row spans="1:3" r="161">
      <c s="3" r="A161" t="s">
        <v>306</v>
      </c>
    </row>
    <row spans="1:3" r="162">
      <c s="4" r="A162" t="s">
        <v>308</v>
      </c>
      <c s="6" r="B162" t="n">
        <v>0</v>
      </c>
      <c s="6" r="C162" t="n">
        <v>0</v>
      </c>
    </row>
    <row spans="1:3" r="163">
      <c s="4" r="A163" t="s">
        <v>362</v>
      </c>
    </row>
    <row spans="1:3" r="164">
      <c s="3" r="A164" t="s">
        <v>306</v>
      </c>
    </row>
    <row spans="1:3" r="165">
      <c s="4" r="A165" t="s">
        <v>308</v>
      </c>
      <c s="7" r="B165" t="n">
        <v>3.5</v>
      </c>
      <c s="6" r="C165" t="n">
        <v>2</v>
      </c>
    </row>
    <row spans="1:3" r="166">
      <c s="4" r="A166" t="s">
        <v>363</v>
      </c>
    </row>
    <row spans="1:3" r="167">
      <c s="3" r="A167" t="s">
        <v>306</v>
      </c>
    </row>
    <row spans="1:3" r="168">
      <c s="4" r="A168" t="s">
        <v>308</v>
      </c>
      <c s="7" r="B168" t="n">
        <v>25.9</v>
      </c>
      <c s="7" r="C168" t="n">
        <v>18.5</v>
      </c>
    </row>
    <row spans="1:3" r="169">
      <c s="4" r="A169" t="s">
        <v>364</v>
      </c>
    </row>
    <row spans="1:3" r="170">
      <c s="3" r="A170" t="s">
        <v>306</v>
      </c>
    </row>
    <row spans="1:3" r="171">
      <c s="4" r="A171" t="s">
        <v>308</v>
      </c>
      <c s="6" r="B171" t="n">
        <v>0</v>
      </c>
      <c s="6" r="C171" t="n">
        <v>0</v>
      </c>
    </row>
    <row spans="1:3" r="172">
      <c s="4" r="A172" t="s">
        <v>365</v>
      </c>
    </row>
    <row spans="1:3" r="173">
      <c s="3" r="A173" t="s">
        <v>306</v>
      </c>
    </row>
    <row spans="1:3" r="174">
      <c s="4" r="A174" t="s">
        <v>308</v>
      </c>
      <c s="6" r="B174" t="n">
        <v>0</v>
      </c>
      <c s="6" r="C174" t="n">
        <v>0</v>
      </c>
    </row>
    <row spans="1:3" r="175">
      <c s="4" r="A175" t="s">
        <v>366</v>
      </c>
    </row>
    <row spans="1:3" r="176">
      <c s="3" r="A176" t="s">
        <v>306</v>
      </c>
    </row>
    <row spans="1:3" r="177">
      <c s="4" r="A177" t="s">
        <v>308</v>
      </c>
      <c s="7" r="B177" t="n">
        <v>4.1</v>
      </c>
    </row>
    <row spans="1:3" r="178">
      <c s="4" r="A178" t="s">
        <v>367</v>
      </c>
    </row>
    <row spans="1:3" r="179">
      <c s="3" r="A179" t="s">
        <v>306</v>
      </c>
    </row>
    <row spans="1:3" r="180">
      <c s="4" r="A180" t="s">
        <v>308</v>
      </c>
      <c s="7" r="B180" t="n">
        <v>239.6</v>
      </c>
      <c s="7" r="C180" t="n">
        <v>104.8</v>
      </c>
    </row>
    <row spans="1:3" r="181">
      <c s="4" r="A181" t="s">
        <v>368</v>
      </c>
    </row>
    <row spans="1:3" r="182">
      <c s="3" r="A182" t="s">
        <v>306</v>
      </c>
    </row>
    <row spans="1:3" r="183">
      <c s="4" r="A183" t="s">
        <v>308</v>
      </c>
      <c s="7" r="B183" t="n">
        <v>4.1</v>
      </c>
    </row>
    <row spans="1:3" r="184">
      <c s="4" r="A184" t="s">
        <v>369</v>
      </c>
    </row>
    <row spans="1:3" r="185">
      <c s="3" r="A185" t="s">
        <v>306</v>
      </c>
    </row>
    <row spans="1:3" r="186">
      <c s="4" r="A186" t="s">
        <v>308</v>
      </c>
      <c s="7" r="B186" t="n">
        <v>239.6</v>
      </c>
      <c s="7" r="C186" t="n">
        <v>104.8</v>
      </c>
    </row>
    <row spans="1:3" r="187">
      <c s="4" r="A187" t="s">
        <v>370</v>
      </c>
    </row>
    <row spans="1:3" r="188">
      <c s="3" r="A188" t="s">
        <v>306</v>
      </c>
    </row>
    <row spans="1:3" r="189">
      <c s="4" r="A189" t="s">
        <v>308</v>
      </c>
      <c s="6" r="B189" t="n">
        <v>0</v>
      </c>
    </row>
    <row spans="1:3" r="190">
      <c s="4" r="A190" t="s">
        <v>371</v>
      </c>
    </row>
    <row spans="1:3" r="191">
      <c s="3" r="A191" t="s">
        <v>306</v>
      </c>
    </row>
    <row spans="1:3" r="192">
      <c s="4" r="A192" t="s">
        <v>308</v>
      </c>
      <c s="6" r="B192" t="n">
        <v>0</v>
      </c>
      <c s="6" r="C192" t="n">
        <v>0</v>
      </c>
    </row>
    <row spans="1:3" r="193">
      <c s="4" r="A193" t="s">
        <v>372</v>
      </c>
    </row>
    <row spans="1:3" r="194">
      <c s="3" r="A194" t="s">
        <v>306</v>
      </c>
    </row>
    <row spans="1:3" r="195">
      <c s="4" r="A195" t="s">
        <v>308</v>
      </c>
      <c s="6" r="B195" t="n">
        <v>0</v>
      </c>
    </row>
    <row spans="1:3" r="196">
      <c s="4" r="A196" t="s">
        <v>373</v>
      </c>
    </row>
    <row spans="1:3" r="197">
      <c s="3" r="A197" t="s">
        <v>306</v>
      </c>
    </row>
    <row spans="1:3" r="198">
      <c s="4" r="A198" t="s">
        <v>308</v>
      </c>
      <c s="6" r="B198" t="n">
        <v>0</v>
      </c>
      <c s="6" r="C198" t="n">
        <v>0</v>
      </c>
    </row>
    <row spans="1:3" r="199">
      <c s="4" r="A199" t="s">
        <v>374</v>
      </c>
    </row>
    <row spans="1:3" r="200">
      <c s="3" r="A200" t="s">
        <v>306</v>
      </c>
    </row>
    <row spans="1:3" r="201">
      <c s="4" r="A201" t="s">
        <v>308</v>
      </c>
      <c s="6" r="B201" t="n">
        <v>3</v>
      </c>
    </row>
    <row spans="1:3" r="202">
      <c s="4" r="A202" t="s">
        <v>375</v>
      </c>
    </row>
    <row spans="1:3" r="203">
      <c s="3" r="A203" t="s">
        <v>306</v>
      </c>
    </row>
    <row spans="1:3" r="204">
      <c s="4" r="A204" t="s">
        <v>308</v>
      </c>
      <c s="7" r="B204" t="n">
        <v>9.800000000000001</v>
      </c>
      <c s="7" r="C204" t="n">
        <v>8.6</v>
      </c>
    </row>
    <row spans="1:3" r="205">
      <c s="4" r="A205" t="s">
        <v>376</v>
      </c>
    </row>
    <row spans="1:3" r="206">
      <c s="3" r="A206" t="s">
        <v>306</v>
      </c>
    </row>
    <row spans="1:3" r="207">
      <c s="4" r="A207" t="s">
        <v>308</v>
      </c>
      <c s="6" r="B207" t="n">
        <v>0</v>
      </c>
    </row>
    <row spans="1:3" r="208">
      <c s="4" r="A208" t="s">
        <v>377</v>
      </c>
    </row>
    <row spans="1:3" r="209">
      <c s="3" r="A209" t="s">
        <v>306</v>
      </c>
    </row>
    <row spans="1:3" r="210">
      <c s="4" r="A210" t="s">
        <v>308</v>
      </c>
      <c s="6" r="B210" t="n">
        <v>0</v>
      </c>
      <c s="6" r="C210" t="n">
        <v>0</v>
      </c>
    </row>
    <row spans="1:3" r="211">
      <c s="4" r="A211" t="s">
        <v>378</v>
      </c>
    </row>
    <row spans="1:3" r="212">
      <c s="3" r="A212" t="s">
        <v>306</v>
      </c>
    </row>
    <row spans="1:3" r="213">
      <c s="4" r="A213" t="s">
        <v>308</v>
      </c>
      <c s="6" r="B213" t="n">
        <v>3</v>
      </c>
    </row>
    <row spans="1:3" r="214">
      <c s="4" r="A214" t="s">
        <v>379</v>
      </c>
    </row>
    <row spans="1:3" r="215">
      <c s="3" r="A215" t="s">
        <v>306</v>
      </c>
    </row>
    <row spans="1:3" r="216">
      <c s="4" r="A216" t="s">
        <v>308</v>
      </c>
      <c s="7" r="B216" t="n">
        <v>9.800000000000001</v>
      </c>
      <c s="7" r="C216" t="n">
        <v>8.6</v>
      </c>
    </row>
    <row spans="1:3" r="217">
      <c s="4" r="A217" t="s">
        <v>380</v>
      </c>
    </row>
    <row spans="1:3" r="218">
      <c s="3" r="A218" t="s">
        <v>306</v>
      </c>
    </row>
    <row spans="1:3" r="219">
      <c s="4" r="A219" t="s">
        <v>308</v>
      </c>
      <c s="6" r="B219" t="n">
        <v>0</v>
      </c>
    </row>
    <row spans="1:3" r="220">
      <c s="4" r="A220" t="s">
        <v>381</v>
      </c>
    </row>
    <row spans="1:3" r="221">
      <c s="3" r="A221" t="s">
        <v>306</v>
      </c>
    </row>
    <row spans="1:3" r="222">
      <c s="4" r="A222" t="s">
        <v>308</v>
      </c>
      <c s="6" r="B222" t="n">
        <v>0</v>
      </c>
      <c s="6" r="C222" t="n">
        <v>0</v>
      </c>
    </row>
    <row spans="1:3" r="223">
      <c s="4" r="A223" t="s">
        <v>382</v>
      </c>
    </row>
    <row spans="1:3" r="224">
      <c s="3" r="A224" t="s">
        <v>306</v>
      </c>
    </row>
    <row spans="1:3" r="225">
      <c s="4" r="A225" t="s">
        <v>308</v>
      </c>
      <c s="7" r="B225" t="n">
        <v>5.7</v>
      </c>
      <c s="7" r="C225" t="n">
        <v>5.9</v>
      </c>
    </row>
    <row spans="1:3" r="226">
      <c s="4" r="A226" t="s">
        <v>383</v>
      </c>
    </row>
    <row spans="1:3" r="227">
      <c s="3" r="A227" t="s">
        <v>306</v>
      </c>
    </row>
    <row spans="1:3" r="228">
      <c s="4" r="A228" t="s">
        <v>308</v>
      </c>
      <c s="6" r="B228" t="n">
        <v>0</v>
      </c>
      <c s="6" r="C228" t="n">
        <v>0</v>
      </c>
    </row>
    <row spans="1:3" r="229">
      <c s="4" r="A229" t="s">
        <v>384</v>
      </c>
    </row>
    <row spans="1:3" r="230">
      <c s="3" r="A230" t="s">
        <v>306</v>
      </c>
    </row>
    <row spans="1:3" r="231">
      <c s="4" r="A231" t="s">
        <v>308</v>
      </c>
      <c s="6" r="B231" t="n">
        <v>0</v>
      </c>
      <c s="6" r="C231" t="n">
        <v>0</v>
      </c>
    </row>
    <row spans="1:3" r="232">
      <c s="4" r="A232" t="s">
        <v>385</v>
      </c>
    </row>
    <row spans="1:3" r="233">
      <c s="3" r="A233" t="s">
        <v>306</v>
      </c>
    </row>
    <row spans="1:3" r="234">
      <c s="4" r="A234" t="s">
        <v>308</v>
      </c>
      <c s="7" r="B234" t="n">
        <v>5.7</v>
      </c>
      <c s="7" r="C234" t="n">
        <v>5.9</v>
      </c>
    </row>
    <row spans="1:3" r="235">
      <c s="4" r="A235" t="s">
        <v>386</v>
      </c>
    </row>
    <row spans="1:3" r="236">
      <c s="3" r="A236" t="s">
        <v>306</v>
      </c>
    </row>
    <row spans="1:3" r="237">
      <c s="4" r="A237" t="s">
        <v>308</v>
      </c>
      <c s="7" r="C237" t="n">
        <v>3.3</v>
      </c>
    </row>
    <row spans="1:3" r="238">
      <c s="4" r="A238" t="s">
        <v>387</v>
      </c>
    </row>
    <row spans="1:3" r="239">
      <c s="3" r="A239" t="s">
        <v>306</v>
      </c>
    </row>
    <row spans="1:3" r="240">
      <c s="4" r="A240" t="s">
        <v>308</v>
      </c>
      <c s="7" r="B240" t="n">
        <v>10.7</v>
      </c>
      <c s="7" r="C240" t="n">
        <v>9.699999999999999</v>
      </c>
    </row>
    <row spans="1:3" r="241">
      <c s="4" r="A241" t="s">
        <v>388</v>
      </c>
    </row>
    <row spans="1:3" r="242">
      <c s="3" r="A242" t="s">
        <v>306</v>
      </c>
    </row>
    <row spans="1:3" r="243">
      <c s="4" r="A243" t="s">
        <v>308</v>
      </c>
      <c s="6" r="C243" t="n">
        <v>0</v>
      </c>
    </row>
    <row spans="1:3" r="244">
      <c s="4" r="A244" t="s">
        <v>389</v>
      </c>
    </row>
    <row spans="1:3" r="245">
      <c s="3" r="A245" t="s">
        <v>306</v>
      </c>
    </row>
    <row spans="1:3" r="246">
      <c s="4" r="A246" t="s">
        <v>308</v>
      </c>
      <c s="6" r="B246" t="n">
        <v>0</v>
      </c>
      <c s="6" r="C246" t="n">
        <v>0</v>
      </c>
    </row>
    <row spans="1:3" r="247">
      <c s="4" r="A247" t="s">
        <v>390</v>
      </c>
    </row>
    <row spans="1:3" r="248">
      <c s="3" r="A248" t="s">
        <v>306</v>
      </c>
    </row>
    <row spans="1:3" r="249">
      <c s="4" r="A249" t="s">
        <v>308</v>
      </c>
      <c s="7" r="C249" t="n">
        <v>3.3</v>
      </c>
    </row>
    <row spans="1:3" r="250">
      <c s="4" r="A250" t="s">
        <v>391</v>
      </c>
    </row>
    <row spans="1:3" r="251">
      <c s="3" r="A251" t="s">
        <v>306</v>
      </c>
    </row>
    <row spans="1:3" r="252">
      <c s="4" r="A252" t="s">
        <v>308</v>
      </c>
      <c s="7" r="B252" t="n">
        <v>10.7</v>
      </c>
      <c s="7" r="C252" t="n">
        <v>9.699999999999999</v>
      </c>
    </row>
    <row spans="1:3" r="253">
      <c s="4" r="A253" t="s">
        <v>392</v>
      </c>
    </row>
    <row spans="1:3" r="254">
      <c s="3" r="A254" t="s">
        <v>306</v>
      </c>
    </row>
    <row spans="1:3" r="255">
      <c s="4" r="A255" t="s">
        <v>308</v>
      </c>
      <c s="6" r="C255" t="n">
        <v>0</v>
      </c>
    </row>
    <row spans="1:3" r="256">
      <c s="4" r="A256" t="s">
        <v>393</v>
      </c>
    </row>
    <row spans="1:3" r="257">
      <c s="3" r="A257" t="s">
        <v>306</v>
      </c>
    </row>
    <row spans="1:3" r="258">
      <c s="4" r="A258" t="s">
        <v>308</v>
      </c>
      <c s="6" r="B258" t="n">
        <v>0</v>
      </c>
      <c s="6" r="C258" t="n">
        <v>0</v>
      </c>
    </row>
    <row spans="1:3" r="259">
      <c s="4" r="A259" t="s">
        <v>394</v>
      </c>
    </row>
    <row spans="1:3" r="260">
      <c s="3" r="A260" t="s">
        <v>306</v>
      </c>
    </row>
    <row spans="1:3" r="261">
      <c s="4" r="A261" t="s">
        <v>308</v>
      </c>
      <c s="6" r="B261" t="n">
        <v>1</v>
      </c>
    </row>
    <row spans="1:3" r="262">
      <c s="4" r="A262" t="s">
        <v>395</v>
      </c>
    </row>
    <row spans="1:3" r="263">
      <c s="3" r="A263" t="s">
        <v>306</v>
      </c>
    </row>
    <row spans="1:3" r="264">
      <c s="4" r="A264" t="s">
        <v>308</v>
      </c>
      <c s="7" r="B264" t="n">
        <v>82.5</v>
      </c>
      <c s="7" r="C264" t="n">
        <v>43.2</v>
      </c>
    </row>
    <row spans="1:3" r="265">
      <c s="4" r="A265" t="s">
        <v>396</v>
      </c>
    </row>
    <row spans="1:3" r="266">
      <c s="3" r="A266" t="s">
        <v>306</v>
      </c>
    </row>
    <row spans="1:3" r="267">
      <c s="4" r="A267" t="s">
        <v>308</v>
      </c>
      <c s="6" r="B267" t="n">
        <v>0</v>
      </c>
    </row>
    <row spans="1:3" r="268">
      <c s="4" r="A268" t="s">
        <v>397</v>
      </c>
    </row>
    <row spans="1:3" r="269">
      <c s="3" r="A269" t="s">
        <v>306</v>
      </c>
    </row>
    <row spans="1:3" r="270">
      <c s="4" r="A270" t="s">
        <v>308</v>
      </c>
      <c s="6" r="B270" t="n">
        <v>0</v>
      </c>
      <c s="6" r="C270" t="n">
        <v>0</v>
      </c>
    </row>
    <row spans="1:3" r="271">
      <c s="4" r="A271" t="s">
        <v>398</v>
      </c>
    </row>
    <row spans="1:3" r="272">
      <c s="3" r="A272" t="s">
        <v>306</v>
      </c>
    </row>
    <row spans="1:3" r="273">
      <c s="4" r="A273" t="s">
        <v>308</v>
      </c>
      <c s="6" r="B273" t="n">
        <v>1</v>
      </c>
    </row>
    <row spans="1:3" r="274">
      <c s="4" r="A274" t="s">
        <v>399</v>
      </c>
    </row>
    <row spans="1:3" r="275">
      <c s="3" r="A275" t="s">
        <v>306</v>
      </c>
    </row>
    <row spans="1:3" r="276">
      <c s="4" r="A276" t="s">
        <v>308</v>
      </c>
      <c s="7" r="B276" t="n">
        <v>82.5</v>
      </c>
      <c s="7" r="C276" t="n">
        <v>43.2</v>
      </c>
    </row>
    <row spans="1:3" r="277">
      <c s="4" r="A277" t="s">
        <v>400</v>
      </c>
    </row>
    <row spans="1:3" r="278">
      <c s="3" r="A278" t="s">
        <v>306</v>
      </c>
    </row>
    <row spans="1:3" r="279">
      <c s="4" r="A279" t="s">
        <v>308</v>
      </c>
      <c s="6" r="B279" t="n">
        <v>0</v>
      </c>
    </row>
    <row spans="1:3" r="280">
      <c s="4" r="A280" t="s">
        <v>401</v>
      </c>
    </row>
    <row spans="1:3" r="281">
      <c s="3" r="A281" t="s">
        <v>306</v>
      </c>
    </row>
    <row spans="1:3" r="282">
      <c s="4" r="A282" t="s">
        <v>308</v>
      </c>
      <c s="10" r="B282" t="n">
        <v>0</v>
      </c>
      <c s="10" r="C282"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21"/>
  </cols>
  <sheetData>
    <row spans="1:2" r="1">
      <c s="1" r="A1" t="s">
        <v>402</v>
      </c>
      <c s="2" r="B1" t="s">
        <v>25</v>
      </c>
    </row>
    <row spans="1:2" r="2">
      <c s="2" r="B2" t="s">
        <v>403</v>
      </c>
    </row>
    <row spans="1:2" r="3">
      <c s="4" r="A3" t="s">
        <v>404</v>
      </c>
    </row>
    <row spans="1:2" r="4">
      <c s="3" r="A4" t="s">
        <v>405</v>
      </c>
    </row>
    <row spans="1:2" r="5">
      <c s="4" r="A5" t="s">
        <v>406</v>
      </c>
      <c s="10" r="B5" t="n">
        <v>607</v>
      </c>
    </row>
    <row spans="1:2" r="6">
      <c s="4" r="A6" t="s">
        <v>407</v>
      </c>
    </row>
    <row spans="1:2" r="7">
      <c s="3" r="A7" t="s">
        <v>405</v>
      </c>
    </row>
    <row spans="1:2" r="8">
      <c s="4" r="A8" t="s">
        <v>406</v>
      </c>
      <c s="6" r="B8" t="n">
        <v>423</v>
      </c>
    </row>
    <row spans="1:2" r="9">
      <c s="4" r="A9" t="s">
        <v>408</v>
      </c>
    </row>
    <row spans="1:2" r="10">
      <c s="3" r="A10" t="s">
        <v>405</v>
      </c>
    </row>
    <row spans="1:2" r="11">
      <c s="4" r="A11" t="s">
        <v>303</v>
      </c>
      <c s="10" r="B11" t="n">
        <v>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409</v>
      </c>
      <c s="2" r="B1" t="s">
        <v>2</v>
      </c>
      <c s="2" r="C1" t="s">
        <v>74</v>
      </c>
      <c s="2" r="D1" t="s">
        <v>26</v>
      </c>
    </row>
    <row spans="1:4" r="2">
      <c s="3" r="A2" t="s">
        <v>170</v>
      </c>
    </row>
    <row spans="1:4" r="3">
      <c s="4" r="A3" t="s">
        <v>410</v>
      </c>
      <c s="8" r="B3" t="n">
        <v>585.5</v>
      </c>
      <c s="8" r="C3" t="n">
        <v>529.4</v>
      </c>
      <c s="8" r="D3" t="n">
        <v>470.5</v>
      </c>
    </row>
    <row spans="1:4" r="4">
      <c s="4" r="A4" t="s">
        <v>411</v>
      </c>
      <c s="7" r="B4" t="n">
        <v>261.8</v>
      </c>
      <c s="7" r="C4" t="n">
        <v>279.7</v>
      </c>
      <c s="7" r="D4" t="n">
        <v>213.5</v>
      </c>
    </row>
    <row spans="1:4" r="5">
      <c s="4" r="A5" t="s">
        <v>412</v>
      </c>
      <c s="6" r="B5" t="n">
        <v>255</v>
      </c>
      <c s="7" r="C5" t="n">
        <v>318.3</v>
      </c>
      <c s="7" r="D5" t="n">
        <v>210.5</v>
      </c>
    </row>
    <row spans="1:4" r="6">
      <c s="4" r="A6" t="s">
        <v>413</v>
      </c>
      <c s="7" r="B6" t="n">
        <v>190.8</v>
      </c>
      <c s="6" r="C6" t="n">
        <v>179</v>
      </c>
      <c s="7" r="D6" t="n">
        <v>166.6</v>
      </c>
    </row>
    <row spans="1:4" r="7">
      <c s="4" r="A7" t="s">
        <v>414</v>
      </c>
      <c s="8" r="B7" t="n">
        <v>1293.1</v>
      </c>
      <c s="8" r="C7" t="n">
        <v>1306.4</v>
      </c>
      <c s="8" r="D7" t="n">
        <v>106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5</v>
      </c>
      <c s="2" r="B1" t="s">
        <v>2</v>
      </c>
      <c s="2" r="C1" t="s">
        <v>74</v>
      </c>
    </row>
    <row spans="1:3" r="2">
      <c s="3" r="A2" t="s">
        <v>416</v>
      </c>
    </row>
    <row spans="1:3" r="3">
      <c s="4" r="A3" t="s">
        <v>417</v>
      </c>
      <c s="8" r="B3" t="n">
        <v>10090.7</v>
      </c>
      <c s="8" r="C3" t="n">
        <v>9641.799999999999</v>
      </c>
    </row>
    <row spans="1:3" r="4">
      <c s="4" r="A4" t="s">
        <v>418</v>
      </c>
      <c s="7" r="B4" t="n">
        <v>-5843.8</v>
      </c>
      <c s="7" r="C4" t="n">
        <v>-5553.5</v>
      </c>
    </row>
    <row spans="1:3" r="5">
      <c s="4" r="A5" t="s">
        <v>84</v>
      </c>
      <c s="7" r="B5" t="n">
        <v>4246.9</v>
      </c>
      <c s="7" r="C5" t="n">
        <v>4088.3</v>
      </c>
    </row>
    <row spans="1:3" r="6">
      <c s="4" r="A6" t="s">
        <v>419</v>
      </c>
    </row>
    <row spans="1:3" r="7">
      <c s="3" r="A7" t="s">
        <v>416</v>
      </c>
    </row>
    <row spans="1:3" r="8">
      <c s="4" r="A8" t="s">
        <v>417</v>
      </c>
      <c s="7" r="B8" t="n">
        <v>46.6</v>
      </c>
      <c s="7" r="C8" t="n">
        <v>46.6</v>
      </c>
    </row>
    <row spans="1:3" r="9">
      <c s="4" r="A9" t="s">
        <v>420</v>
      </c>
    </row>
    <row spans="1:3" r="10">
      <c s="3" r="A10" t="s">
        <v>416</v>
      </c>
    </row>
    <row spans="1:3" r="11">
      <c s="4" r="A11" t="s">
        <v>417</v>
      </c>
      <c s="7" r="B11" t="n">
        <v>428.7</v>
      </c>
      <c s="7" r="C11" t="n">
        <v>411.5</v>
      </c>
    </row>
    <row spans="1:3" r="12">
      <c s="4" r="A12" t="s">
        <v>421</v>
      </c>
    </row>
    <row spans="1:3" r="13">
      <c s="3" r="A13" t="s">
        <v>416</v>
      </c>
    </row>
    <row spans="1:3" r="14">
      <c s="4" r="A14" t="s">
        <v>417</v>
      </c>
      <c s="6" r="B14" t="n">
        <v>5594</v>
      </c>
      <c s="7" r="C14" t="n">
        <v>5409.6</v>
      </c>
    </row>
    <row spans="1:3" r="15">
      <c s="4" r="A15" t="s">
        <v>422</v>
      </c>
    </row>
    <row spans="1:3" r="16">
      <c s="3" r="A16" t="s">
        <v>416</v>
      </c>
    </row>
    <row spans="1:3" r="17">
      <c s="4" r="A17" t="s">
        <v>417</v>
      </c>
      <c s="7" r="B17" t="n">
        <v>1834.3</v>
      </c>
      <c s="7" r="C17" t="n">
        <v>1707.5</v>
      </c>
    </row>
    <row spans="1:3" r="18">
      <c s="4" r="A18" t="s">
        <v>423</v>
      </c>
    </row>
    <row spans="1:3" r="19">
      <c s="3" r="A19" t="s">
        <v>416</v>
      </c>
    </row>
    <row spans="1:3" r="20">
      <c s="4" r="A20" t="s">
        <v>417</v>
      </c>
      <c s="7" r="B20" t="n">
        <v>562.4</v>
      </c>
      <c s="7" r="C20" t="n">
        <v>542.4</v>
      </c>
    </row>
    <row spans="1:3" r="21">
      <c s="4" r="A21" t="s">
        <v>424</v>
      </c>
    </row>
    <row spans="1:3" r="22">
      <c s="3" r="A22" t="s">
        <v>416</v>
      </c>
    </row>
    <row spans="1:3" r="23">
      <c s="4" r="A23" t="s">
        <v>417</v>
      </c>
      <c s="7" r="B23" t="n">
        <v>1311.7</v>
      </c>
      <c s="7" r="C23" t="n">
        <v>1281.7</v>
      </c>
    </row>
    <row spans="1:3" r="24">
      <c s="4" r="A24" t="s">
        <v>425</v>
      </c>
    </row>
    <row spans="1:3" r="25">
      <c s="3" r="A25" t="s">
        <v>416</v>
      </c>
    </row>
    <row spans="1:3" r="26">
      <c s="4" r="A26" t="s">
        <v>417</v>
      </c>
      <c s="10" r="B26" t="n">
        <v>313</v>
      </c>
      <c s="8" r="C26" t="n">
        <v>24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6</v>
      </c>
      <c s="2" r="B1" t="s">
        <v>2</v>
      </c>
      <c s="2" r="C1" t="s">
        <v>74</v>
      </c>
    </row>
    <row spans="1:3" r="2">
      <c s="3" r="A2" t="s">
        <v>173</v>
      </c>
    </row>
    <row spans="1:3" r="3">
      <c s="4" r="A3" t="s">
        <v>427</v>
      </c>
      <c s="10" r="B3" t="n">
        <v>474</v>
      </c>
      <c s="8" r="C3" t="n">
        <v>522.3</v>
      </c>
    </row>
    <row spans="1:3" r="4">
      <c s="4" r="A4" t="s">
        <v>428</v>
      </c>
      <c s="6" r="B4" t="n">
        <v>145</v>
      </c>
      <c s="7" r="C4" t="n">
        <v>137.2</v>
      </c>
    </row>
    <row spans="1:3" r="5">
      <c s="4" r="A5" t="s">
        <v>429</v>
      </c>
      <c s="7" r="B5" t="n">
        <v>184.8</v>
      </c>
      <c s="6" r="C5" t="n">
        <v>259</v>
      </c>
    </row>
    <row spans="1:3" r="6">
      <c s="4" r="A6" t="s">
        <v>430</v>
      </c>
      <c s="7" r="B6" t="n">
        <v>292.9</v>
      </c>
      <c s="6" r="C6" t="n">
        <v>297</v>
      </c>
    </row>
    <row spans="1:3" r="7">
      <c s="4" r="A7" t="s">
        <v>125</v>
      </c>
      <c s="6" r="B7" t="n">
        <v>599</v>
      </c>
      <c s="7" r="C7" t="n">
        <v>539.8</v>
      </c>
    </row>
    <row spans="1:3" r="8">
      <c s="4" r="A8" t="s">
        <v>431</v>
      </c>
      <c s="8" r="B8" t="n">
        <v>1695.7</v>
      </c>
      <c s="8" r="C8" t="n">
        <v>175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v>
      </c>
      <c s="2" r="B1" t="s">
        <v>2</v>
      </c>
      <c s="2" r="C1" t="s">
        <v>74</v>
      </c>
    </row>
    <row spans="1:3" r="2">
      <c s="3" r="A2" t="s">
        <v>75</v>
      </c>
    </row>
    <row spans="1:3" r="3">
      <c s="4" r="A3" t="s">
        <v>76</v>
      </c>
      <c s="8" r="B3" t="n">
        <v>1294.4</v>
      </c>
      <c s="8" r="C3" t="n">
        <v>1530.1</v>
      </c>
    </row>
    <row spans="1:3" r="4">
      <c s="4" r="A4" t="s">
        <v>77</v>
      </c>
      <c s="7" r="B4" t="n">
        <v>123.2</v>
      </c>
      <c s="7" r="C4" t="n">
        <v>81.3</v>
      </c>
    </row>
    <row spans="1:3" r="5">
      <c s="4" r="A5" t="s">
        <v>78</v>
      </c>
      <c s="7" r="B5" t="n">
        <v>743.7</v>
      </c>
      <c s="6" r="C5" t="n">
        <v>719</v>
      </c>
    </row>
    <row spans="1:3" r="6">
      <c s="4" r="A6" t="s">
        <v>79</v>
      </c>
      <c s="7" r="B6" t="n">
        <v>1293.1</v>
      </c>
      <c s="7" r="C6" t="n">
        <v>1306.4</v>
      </c>
    </row>
    <row spans="1:3" r="7">
      <c s="4" r="A7" t="s">
        <v>80</v>
      </c>
      <c s="7" r="B7" t="n">
        <v>429.1</v>
      </c>
      <c s="7" r="C7" t="n">
        <v>334.2</v>
      </c>
    </row>
    <row spans="1:3" r="8">
      <c s="4" r="A8" t="s">
        <v>81</v>
      </c>
      <c s="7" r="B8" t="n">
        <v>3883.5</v>
      </c>
      <c s="6" r="C8" t="n">
        <v>3971</v>
      </c>
    </row>
    <row spans="1:3" r="9">
      <c s="4" r="A9" t="s">
        <v>82</v>
      </c>
      <c s="6" r="B9" t="n">
        <v>605</v>
      </c>
      <c s="7" r="C9" t="n">
        <v>312.5</v>
      </c>
    </row>
    <row spans="1:3" r="10">
      <c s="4" r="A10" t="s">
        <v>83</v>
      </c>
      <c s="7" r="B10" t="n">
        <v>332.4</v>
      </c>
      <c s="6" r="C10" t="n">
        <v>352</v>
      </c>
    </row>
    <row spans="1:3" r="11">
      <c s="4" r="A11" t="s">
        <v>84</v>
      </c>
      <c s="7" r="B11" t="n">
        <v>4246.9</v>
      </c>
      <c s="7" r="C11" t="n">
        <v>4088.3</v>
      </c>
    </row>
    <row spans="1:3" r="12">
      <c s="4" r="A12" t="s">
        <v>85</v>
      </c>
      <c s="7" r="B12" t="n">
        <v>910.2</v>
      </c>
      <c s="7" r="C12" t="n">
        <v>1180.8</v>
      </c>
    </row>
    <row spans="1:3" r="13">
      <c s="4" r="A13" t="s">
        <v>86</v>
      </c>
      <c s="7" r="B13" t="n">
        <v>401.2</v>
      </c>
      <c s="7" r="C13" t="n">
        <v>415.9</v>
      </c>
    </row>
    <row spans="1:3" r="14">
      <c s="4" r="A14" t="s">
        <v>87</v>
      </c>
      <c s="7" r="B14" t="n">
        <v>515.2</v>
      </c>
      <c s="7" r="C14" t="n">
        <v>520.4</v>
      </c>
    </row>
    <row spans="1:3" r="15">
      <c s="4" r="A15" t="s">
        <v>88</v>
      </c>
      <c s="6" r="B15" t="n">
        <v>1625</v>
      </c>
      <c s="7" r="C15" t="n">
        <v>1575.4</v>
      </c>
    </row>
    <row spans="1:3" r="16">
      <c s="4" r="A16" t="s">
        <v>89</v>
      </c>
      <c s="7" r="B16" t="n">
        <v>12519.4</v>
      </c>
      <c s="7" r="C16" t="n">
        <v>12416.3</v>
      </c>
    </row>
    <row spans="1:3" r="17">
      <c s="3" r="A17" t="s">
        <v>90</v>
      </c>
    </row>
    <row spans="1:3" r="18">
      <c s="4" r="A18" t="s">
        <v>91</v>
      </c>
      <c s="7" r="B18" t="n">
        <v>662.7</v>
      </c>
      <c s="7" r="C18" t="n">
        <v>684.2</v>
      </c>
    </row>
    <row spans="1:3" r="19">
      <c s="4" r="A19" t="s">
        <v>92</v>
      </c>
      <c s="7" r="B19" t="n">
        <v>1695.7</v>
      </c>
      <c s="7" r="C19" t="n">
        <v>1755.3</v>
      </c>
    </row>
    <row spans="1:3" r="20">
      <c s="4" r="A20" t="s">
        <v>93</v>
      </c>
      <c s="7" r="B20" t="n">
        <v>240.4</v>
      </c>
      <c s="7" r="C20" t="n">
        <v>224.8</v>
      </c>
    </row>
    <row spans="1:3" r="21">
      <c s="4" r="A21" t="s">
        <v>94</v>
      </c>
      <c s="7" r="B21" t="n">
        <v>1203.5</v>
      </c>
      <c s="7" r="C21" t="n">
        <v>983.8</v>
      </c>
    </row>
    <row spans="1:3" r="22">
      <c s="4" r="A22" t="s">
        <v>95</v>
      </c>
      <c s="7" r="B22" t="n">
        <v>149.1</v>
      </c>
      <c s="6" r="C22" t="n">
        <v>0</v>
      </c>
    </row>
    <row spans="1:3" r="23">
      <c s="4" r="A23" t="s">
        <v>96</v>
      </c>
      <c s="7" r="B23" t="n">
        <v>399.8</v>
      </c>
      <c s="6" r="C23" t="n">
        <v>0</v>
      </c>
    </row>
    <row spans="1:3" r="24">
      <c s="4" r="A24" t="s">
        <v>97</v>
      </c>
      <c s="7" r="B24" t="n">
        <v>4351.2</v>
      </c>
      <c s="7" r="C24" t="n">
        <v>3648.1</v>
      </c>
    </row>
    <row spans="1:3" r="25">
      <c s="4" r="A25" t="s">
        <v>98</v>
      </c>
      <c s="7" r="B25" t="n">
        <v>2447.6</v>
      </c>
      <c s="7" r="C25" t="n">
        <v>2347.5</v>
      </c>
    </row>
    <row spans="1:3" r="26">
      <c s="4" r="A26" t="s">
        <v>99</v>
      </c>
      <c s="7" r="B26" t="n">
        <v>624.2</v>
      </c>
      <c s="7" r="C26" t="n">
        <v>600.9</v>
      </c>
    </row>
    <row spans="1:3" r="27">
      <c s="4" r="A27" t="s">
        <v>100</v>
      </c>
      <c s="6" r="B27" t="n">
        <v>7423</v>
      </c>
      <c s="7" r="C27" t="n">
        <v>6596.5</v>
      </c>
    </row>
    <row spans="1:3" r="28">
      <c s="3" r="A28" t="s">
        <v>101</v>
      </c>
    </row>
    <row spans="1:3" r="29">
      <c s="4" r="A29" t="s">
        <v>102</v>
      </c>
      <c s="7" r="B29" t="n">
        <v>1.5</v>
      </c>
      <c s="7" r="C29" t="n">
        <v>1.5</v>
      </c>
    </row>
    <row spans="1:3" r="30">
      <c s="4" r="A30" t="s">
        <v>103</v>
      </c>
      <c s="7" r="B30" t="n">
        <v>41.1</v>
      </c>
      <c s="7" r="C30" t="n">
        <v>41.1</v>
      </c>
    </row>
    <row spans="1:3" r="31">
      <c s="4" r="A31" t="s">
        <v>104</v>
      </c>
      <c s="7" r="B31" t="n">
        <v>5241.2</v>
      </c>
      <c s="7" r="C31" t="n">
        <v>5974.8</v>
      </c>
    </row>
    <row spans="1:3" r="32">
      <c s="4" r="A32" t="s">
        <v>105</v>
      </c>
      <c s="7" r="B32" t="n">
        <v>-189.2</v>
      </c>
      <c s="7" r="C32" t="n">
        <v>-199.4</v>
      </c>
    </row>
    <row spans="1:3" r="33">
      <c s="4" r="A33" t="s">
        <v>106</v>
      </c>
      <c s="7" r="B33" t="n">
        <v>5094.6</v>
      </c>
      <c s="6" r="C33" t="n">
        <v>5818</v>
      </c>
    </row>
    <row spans="1:3" r="34">
      <c s="4" r="A34" t="s">
        <v>107</v>
      </c>
      <c s="7" r="B34" t="n">
        <v>1.8</v>
      </c>
      <c s="7" r="C34" t="n">
        <v>1.8</v>
      </c>
    </row>
    <row spans="1:3" r="35">
      <c s="4" r="A35" t="s">
        <v>108</v>
      </c>
      <c s="7" r="B35" t="n">
        <v>5096.4</v>
      </c>
      <c s="7" r="C35" t="n">
        <v>5819.8</v>
      </c>
    </row>
    <row spans="1:3" r="36">
      <c s="4" r="A36" t="s">
        <v>109</v>
      </c>
      <c s="8" r="B36" t="n">
        <v>12519.4</v>
      </c>
      <c s="8" r="C36" t="n">
        <v>12416.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5"/>
    <col customWidth="1" max="3" min="3" width="80"/>
    <col customWidth="1" max="4" min="4" width="15"/>
    <col customWidth="1" max="5" min="5" width="14"/>
  </cols>
  <sheetData>
    <row spans="1:5" r="1">
      <c s="1" r="A1" t="s">
        <v>432</v>
      </c>
      <c s="2" r="B1" t="s">
        <v>433</v>
      </c>
      <c s="2" r="C1" t="s">
        <v>25</v>
      </c>
      <c s="2" r="D1" t="s">
        <v>1</v>
      </c>
    </row>
    <row spans="1:5" r="2">
      <c s="2" r="B2" t="s">
        <v>434</v>
      </c>
      <c s="2" r="C2" t="s">
        <v>2</v>
      </c>
      <c s="2" r="D2" t="s">
        <v>2</v>
      </c>
      <c s="2" r="E2" t="s">
        <v>74</v>
      </c>
    </row>
    <row spans="1:5" r="3">
      <c s="3" r="A3" t="s">
        <v>435</v>
      </c>
    </row>
    <row spans="1:5" r="4">
      <c s="4" r="A4" t="s">
        <v>436</v>
      </c>
      <c s="4" r="C4" t="s">
        <v>437</v>
      </c>
    </row>
    <row spans="1:5" r="5">
      <c s="4" r="A5" t="s">
        <v>438</v>
      </c>
    </row>
    <row spans="1:5" r="6">
      <c s="3" r="A6" t="s">
        <v>439</v>
      </c>
    </row>
    <row spans="1:5" r="7">
      <c s="4" r="A7" t="s">
        <v>440</v>
      </c>
      <c s="10" r="C7" t="n">
        <v>1000</v>
      </c>
      <c s="10" r="D7" t="n">
        <v>1000</v>
      </c>
    </row>
    <row spans="1:5" r="8">
      <c s="4" r="A8" t="s">
        <v>441</v>
      </c>
      <c s="8" r="C8" t="n">
        <v>149.1</v>
      </c>
      <c s="8" r="D8" t="n">
        <v>149.1</v>
      </c>
    </row>
    <row spans="1:5" r="9">
      <c s="4" r="A9" t="s">
        <v>442</v>
      </c>
      <c s="4" r="C9" t="s">
        <v>443</v>
      </c>
      <c s="4" r="D9" t="s">
        <v>443</v>
      </c>
    </row>
    <row spans="1:5" r="10">
      <c s="4" r="A10" t="s">
        <v>444</v>
      </c>
    </row>
    <row spans="1:5" r="11">
      <c s="3" r="A11" t="s">
        <v>439</v>
      </c>
    </row>
    <row spans="1:5" r="12">
      <c s="4" r="A12" t="s">
        <v>445</v>
      </c>
      <c s="4" r="D12" t="s">
        <v>446</v>
      </c>
    </row>
    <row spans="1:5" r="13">
      <c s="4" r="A13" t="s">
        <v>447</v>
      </c>
    </row>
    <row spans="1:5" r="14">
      <c s="3" r="A14" t="s">
        <v>435</v>
      </c>
    </row>
    <row spans="1:5" r="15">
      <c s="4" r="A15" t="s">
        <v>448</v>
      </c>
      <c s="4" r="B15" t="s">
        <v>449</v>
      </c>
    </row>
    <row spans="1:5" r="16">
      <c s="4" r="A16" t="s">
        <v>450</v>
      </c>
      <c s="10" r="C16" t="n">
        <v>500</v>
      </c>
      <c s="10" r="D16" t="n">
        <v>500</v>
      </c>
      <c s="10" r="E16" t="n">
        <v>0</v>
      </c>
    </row>
    <row spans="1:5" r="17">
      <c s="4" r="A17" t="s">
        <v>451</v>
      </c>
      <c s="4" r="C17" t="s">
        <v>452</v>
      </c>
      <c s="4" r="D17" t="s">
        <v>452</v>
      </c>
    </row>
    <row spans="1:5" r="18">
      <c s="4" r="A18" t="s">
        <v>453</v>
      </c>
      <c s="4" r="B18" t="s">
        <v>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55</v>
      </c>
      <c s="2" r="C1" t="s">
        <v>2</v>
      </c>
      <c s="2" r="D1" t="s">
        <v>74</v>
      </c>
    </row>
    <row spans="1:4" r="2">
      <c s="3" r="A2" t="s">
        <v>435</v>
      </c>
    </row>
    <row spans="1:4" r="3">
      <c s="4" r="A3" t="s">
        <v>456</v>
      </c>
      <c s="10" r="C3" t="n">
        <v>2850</v>
      </c>
      <c s="10" r="D3" t="n">
        <v>2350</v>
      </c>
    </row>
    <row spans="1:4" r="4">
      <c s="4" r="A4" t="s">
        <v>457</v>
      </c>
      <c s="7" r="C4" t="n">
        <v>2.6</v>
      </c>
      <c s="7" r="D4" t="n">
        <v>2.5</v>
      </c>
    </row>
    <row spans="1:4" r="5">
      <c s="4" r="A5" t="s">
        <v>458</v>
      </c>
      <c s="7" r="C5" t="n">
        <v>2847.4</v>
      </c>
      <c s="7" r="D5" t="n">
        <v>2347.5</v>
      </c>
    </row>
    <row spans="1:4" r="6">
      <c s="4" r="A6" t="s">
        <v>459</v>
      </c>
      <c s="6" r="C6" t="n">
        <v>2970</v>
      </c>
      <c s="6" r="D6" t="n">
        <v>2402</v>
      </c>
    </row>
    <row spans="1:4" r="7">
      <c s="4" r="A7" t="s">
        <v>460</v>
      </c>
    </row>
    <row spans="1:4" r="8">
      <c s="3" r="A8" t="s">
        <v>435</v>
      </c>
    </row>
    <row spans="1:4" r="9">
      <c s="4" r="A9" t="s">
        <v>450</v>
      </c>
      <c s="10" r="C9" t="n">
        <v>400</v>
      </c>
      <c s="6" r="D9" t="n">
        <v>400</v>
      </c>
    </row>
    <row spans="1:4" r="10">
      <c s="4" r="A10" t="s">
        <v>451</v>
      </c>
      <c s="4" r="C10" t="s">
        <v>461</v>
      </c>
    </row>
    <row spans="1:4" r="11">
      <c s="4" r="A11" t="s">
        <v>462</v>
      </c>
      <c s="4" r="B11" t="s">
        <v>463</v>
      </c>
      <c s="4" r="C11" t="s">
        <v>464</v>
      </c>
    </row>
    <row spans="1:4" r="12">
      <c s="4" r="A12" t="s">
        <v>465</v>
      </c>
    </row>
    <row spans="1:4" r="13">
      <c s="3" r="A13" t="s">
        <v>435</v>
      </c>
    </row>
    <row spans="1:4" r="14">
      <c s="4" r="A14" t="s">
        <v>450</v>
      </c>
      <c s="10" r="C14" t="n">
        <v>350</v>
      </c>
      <c s="6" r="D14" t="n">
        <v>350</v>
      </c>
    </row>
    <row spans="1:4" r="15">
      <c s="4" r="A15" t="s">
        <v>451</v>
      </c>
      <c s="4" r="C15" t="s">
        <v>466</v>
      </c>
    </row>
    <row spans="1:4" r="16">
      <c s="4" r="A16" t="s">
        <v>462</v>
      </c>
      <c s="4" r="B16" t="s">
        <v>463</v>
      </c>
      <c s="4" r="C16" t="s">
        <v>467</v>
      </c>
    </row>
    <row spans="1:4" r="17">
      <c s="4" r="A17" t="s">
        <v>447</v>
      </c>
    </row>
    <row spans="1:4" r="18">
      <c s="3" r="A18" t="s">
        <v>435</v>
      </c>
    </row>
    <row spans="1:4" r="19">
      <c s="4" r="A19" t="s">
        <v>450</v>
      </c>
      <c s="10" r="C19" t="n">
        <v>500</v>
      </c>
      <c s="6" r="D19" t="n">
        <v>0</v>
      </c>
    </row>
    <row spans="1:4" r="20">
      <c s="4" r="A20" t="s">
        <v>451</v>
      </c>
      <c s="4" r="C20" t="s">
        <v>452</v>
      </c>
    </row>
    <row spans="1:4" r="21">
      <c s="4" r="A21" t="s">
        <v>462</v>
      </c>
      <c s="4" r="B21" t="s">
        <v>463</v>
      </c>
      <c s="4" r="C21" t="s">
        <v>468</v>
      </c>
    </row>
    <row spans="1:4" r="22">
      <c s="4" r="A22" t="s">
        <v>469</v>
      </c>
    </row>
    <row spans="1:4" r="23">
      <c s="3" r="A23" t="s">
        <v>435</v>
      </c>
    </row>
    <row spans="1:4" r="24">
      <c s="4" r="A24" t="s">
        <v>450</v>
      </c>
      <c s="10" r="C24" t="n">
        <v>500</v>
      </c>
      <c s="6" r="D24" t="n">
        <v>500</v>
      </c>
    </row>
    <row spans="1:4" r="25">
      <c s="4" r="A25" t="s">
        <v>451</v>
      </c>
      <c s="4" r="C25" t="s">
        <v>470</v>
      </c>
    </row>
    <row spans="1:4" r="26">
      <c s="4" r="A26" t="s">
        <v>462</v>
      </c>
      <c s="4" r="B26" t="s">
        <v>463</v>
      </c>
      <c s="4" r="C26" t="s">
        <v>471</v>
      </c>
    </row>
    <row spans="1:4" r="27">
      <c s="4" r="A27" t="s">
        <v>472</v>
      </c>
    </row>
    <row spans="1:4" r="28">
      <c s="3" r="A28" t="s">
        <v>435</v>
      </c>
    </row>
    <row spans="1:4" r="29">
      <c s="4" r="A29" t="s">
        <v>450</v>
      </c>
      <c s="10" r="C29" t="n">
        <v>750</v>
      </c>
      <c s="6" r="D29" t="n">
        <v>750</v>
      </c>
    </row>
    <row spans="1:4" r="30">
      <c s="4" r="A30" t="s">
        <v>451</v>
      </c>
      <c s="4" r="C30" t="s">
        <v>473</v>
      </c>
    </row>
    <row spans="1:4" r="31">
      <c s="4" r="A31" t="s">
        <v>462</v>
      </c>
      <c s="4" r="B31" t="s">
        <v>463</v>
      </c>
      <c s="4" r="C31" t="s">
        <v>474</v>
      </c>
    </row>
    <row spans="1:4" r="32">
      <c s="4" r="A32" t="s">
        <v>475</v>
      </c>
    </row>
    <row spans="1:4" r="33">
      <c s="3" r="A33" t="s">
        <v>435</v>
      </c>
    </row>
    <row spans="1:4" r="34">
      <c s="4" r="A34" t="s">
        <v>450</v>
      </c>
      <c s="10" r="C34" t="n">
        <v>350</v>
      </c>
      <c s="6" r="D34" t="n">
        <v>350</v>
      </c>
    </row>
    <row spans="1:4" r="35">
      <c s="4" r="A35" t="s">
        <v>451</v>
      </c>
      <c s="4" r="C35" t="s">
        <v>476</v>
      </c>
    </row>
    <row spans="1:4" r="36">
      <c s="4" r="A36" t="s">
        <v>462</v>
      </c>
      <c s="4" r="B36" t="s">
        <v>463</v>
      </c>
      <c s="4" r="C36" t="s">
        <v>477</v>
      </c>
    </row>
    <row spans="1:4" r="37">
      <c s="4" r="A37" t="s">
        <v>478</v>
      </c>
    </row>
    <row spans="1:4" r="38">
      <c s="3" r="A38" t="s">
        <v>435</v>
      </c>
    </row>
    <row spans="1:4" r="39">
      <c s="4" r="A39" t="s">
        <v>479</v>
      </c>
      <c s="10" r="C39" t="n">
        <v>400</v>
      </c>
      <c s="6" r="D39" t="n">
        <v>400</v>
      </c>
    </row>
    <row spans="1:4" r="40">
      <c s="4" r="A40" t="s">
        <v>480</v>
      </c>
    </row>
    <row spans="1:4" r="41">
      <c s="3" r="A41" t="s">
        <v>435</v>
      </c>
    </row>
    <row spans="1:4" r="42">
      <c s="4" r="A42" t="s">
        <v>479</v>
      </c>
      <c s="6" r="C42" t="n">
        <v>356</v>
      </c>
      <c s="6" r="D42" t="n">
        <v>354</v>
      </c>
    </row>
    <row spans="1:4" r="43">
      <c s="4" r="A43" t="s">
        <v>481</v>
      </c>
    </row>
    <row spans="1:4" r="44">
      <c s="3" r="A44" t="s">
        <v>435</v>
      </c>
    </row>
    <row spans="1:4" r="45">
      <c s="4" r="A45" t="s">
        <v>479</v>
      </c>
      <c s="6" r="C45" t="n">
        <v>506</v>
      </c>
      <c s="6" r="D45" t="n">
        <v>0</v>
      </c>
    </row>
    <row spans="1:4" r="46">
      <c s="4" r="A46" t="s">
        <v>482</v>
      </c>
    </row>
    <row spans="1:4" r="47">
      <c s="3" r="A47" t="s">
        <v>435</v>
      </c>
    </row>
    <row spans="1:4" r="48">
      <c s="4" r="A48" t="s">
        <v>479</v>
      </c>
      <c s="6" r="C48" t="n">
        <v>510</v>
      </c>
      <c s="6" r="D48" t="n">
        <v>503</v>
      </c>
    </row>
    <row spans="1:4" r="49">
      <c s="4" r="A49" t="s">
        <v>483</v>
      </c>
    </row>
    <row spans="1:4" r="50">
      <c s="3" r="A50" t="s">
        <v>435</v>
      </c>
    </row>
    <row spans="1:4" r="51">
      <c s="4" r="A51" t="s">
        <v>479</v>
      </c>
      <c s="6" r="C51" t="n">
        <v>814</v>
      </c>
      <c s="6" r="D51" t="n">
        <v>790</v>
      </c>
    </row>
    <row spans="1:4" r="52">
      <c s="4" r="A52" t="s">
        <v>484</v>
      </c>
    </row>
    <row spans="1:4" r="53">
      <c s="3" r="A53" t="s">
        <v>435</v>
      </c>
    </row>
    <row spans="1:4" r="54">
      <c s="4" r="A54" t="s">
        <v>479</v>
      </c>
      <c s="10" r="C54" t="n">
        <v>384</v>
      </c>
      <c s="10" r="D54" t="n">
        <v>355</v>
      </c>
    </row>
    <row spans="1:4" r="55">
      <c r="A55" t="n"/>
    </row>
    <row spans="1:4" r="56">
      <c s="4" r="A56" t="s">
        <v>463</v>
      </c>
      <c s="4" r="B56" t="s">
        <v>485</v>
      </c>
    </row>
  </sheetData>
  <mergeCells count="3">
    <mergeCell ref="A1:B1"/>
    <mergeCell ref="A55:C55"/>
    <mergeCell ref="B56:C5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6</v>
      </c>
      <c s="2" r="B1" t="s">
        <v>2</v>
      </c>
      <c s="2" r="C1" t="s">
        <v>74</v>
      </c>
    </row>
    <row spans="1:3" r="2">
      <c s="3" r="A2" t="s">
        <v>176</v>
      </c>
    </row>
    <row spans="1:3" r="3">
      <c s="6" r="A3" t="n">
        <v>2016</v>
      </c>
      <c s="10" r="B3" t="n">
        <v>0</v>
      </c>
    </row>
    <row spans="1:3" r="4">
      <c s="6" r="A4" t="n">
        <v>2017</v>
      </c>
      <c s="6" r="B4" t="n">
        <v>400</v>
      </c>
    </row>
    <row spans="1:3" r="5">
      <c s="6" r="A5" t="n">
        <v>2018</v>
      </c>
      <c s="6" r="B5" t="n">
        <v>0</v>
      </c>
    </row>
    <row spans="1:3" r="6">
      <c s="6" r="A6" t="n">
        <v>2019</v>
      </c>
      <c s="6" r="B6" t="n">
        <v>350</v>
      </c>
    </row>
    <row spans="1:3" r="7">
      <c s="6" r="A7" t="n">
        <v>2020</v>
      </c>
      <c s="6" r="B7" t="n">
        <v>0</v>
      </c>
    </row>
    <row spans="1:3" r="8">
      <c s="4" r="A8" t="s">
        <v>487</v>
      </c>
      <c s="6" r="B8" t="n">
        <v>2100</v>
      </c>
    </row>
    <row spans="1:3" r="9">
      <c s="4" r="A9" t="s">
        <v>414</v>
      </c>
      <c s="10" r="B9" t="n">
        <v>2850</v>
      </c>
      <c s="10" r="C9" t="n">
        <v>23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488</v>
      </c>
      <c s="2" r="B1" t="s">
        <v>25</v>
      </c>
      <c s="2" r="C1" t="s">
        <v>1</v>
      </c>
    </row>
    <row spans="1:6" r="2">
      <c s="2" r="B2" t="s">
        <v>2</v>
      </c>
      <c s="2" r="C2" t="s">
        <v>2</v>
      </c>
      <c s="2" r="D2" t="s">
        <v>26</v>
      </c>
      <c s="2" r="E2" t="s">
        <v>489</v>
      </c>
      <c s="2" r="F2" t="s">
        <v>74</v>
      </c>
    </row>
    <row spans="1:6" r="3">
      <c s="3" r="A3" t="s">
        <v>179</v>
      </c>
    </row>
    <row spans="1:6" r="4">
      <c s="4" r="A4" t="s">
        <v>490</v>
      </c>
      <c s="6" r="B4" t="n">
        <v>2400000000</v>
      </c>
      <c s="6" r="C4" t="n">
        <v>2400000000</v>
      </c>
      <c s="6" r="F4" t="n">
        <v>2400000000</v>
      </c>
    </row>
    <row spans="1:6" r="5">
      <c s="4" r="A5" t="s">
        <v>491</v>
      </c>
      <c s="11" r="B5" t="n">
        <v>0.001</v>
      </c>
      <c s="11" r="C5" t="n">
        <v>0.001</v>
      </c>
      <c s="11" r="F5" t="n">
        <v>0.001</v>
      </c>
    </row>
    <row spans="1:6" r="6">
      <c s="4" r="A6" t="s">
        <v>492</v>
      </c>
      <c s="6" r="B6" t="n">
        <v>7500000</v>
      </c>
      <c s="6" r="C6" t="n">
        <v>7500000</v>
      </c>
    </row>
    <row spans="1:6" r="7">
      <c s="4" r="A7" t="s">
        <v>493</v>
      </c>
      <c s="6" r="B7" t="n">
        <v>0</v>
      </c>
      <c s="6" r="C7" t="n">
        <v>0</v>
      </c>
    </row>
    <row spans="1:6" r="8">
      <c s="4" r="A8" t="s">
        <v>494</v>
      </c>
      <c s="6" r="C8" t="n">
        <v>27500000</v>
      </c>
      <c s="6" r="D8" t="n">
        <v>8600000</v>
      </c>
    </row>
    <row spans="1:6" r="9">
      <c s="4" r="A9" t="s">
        <v>495</v>
      </c>
      <c s="8" r="C9" t="n">
        <v>1584.5</v>
      </c>
      <c s="8" r="D9" t="n">
        <v>342.4</v>
      </c>
    </row>
    <row spans="1:6" r="10">
      <c s="4" r="A10" t="s">
        <v>496</v>
      </c>
      <c s="6" r="B10" t="n">
        <v>25200000</v>
      </c>
      <c s="6" r="C10" t="n">
        <v>25200000</v>
      </c>
    </row>
    <row spans="1:6" r="11">
      <c s="4" r="A11" t="s">
        <v>497</v>
      </c>
      <c s="6" r="E11" t="n">
        <v>100000000</v>
      </c>
    </row>
    <row spans="1:6" r="12">
      <c s="4" r="A12" t="s">
        <v>498</v>
      </c>
      <c s="9" r="B12" t="n">
        <v>0.2</v>
      </c>
      <c s="9" r="C12" t="n">
        <v>0.2</v>
      </c>
    </row>
    <row spans="1:6" r="13">
      <c s="4" r="A13" t="s">
        <v>499</v>
      </c>
      <c s="4" r="B13" t="s">
        <v>500</v>
      </c>
    </row>
    <row spans="1:6" r="14">
      <c s="4" r="A14" t="s">
        <v>501</v>
      </c>
      <c s="4" r="B14" t="s">
        <v>50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503</v>
      </c>
      <c s="2" r="B1" t="s">
        <v>25</v>
      </c>
      <c s="2" r="D1" t="s">
        <v>1</v>
      </c>
    </row>
    <row spans="1:5" r="2">
      <c s="2" r="B2" t="s">
        <v>2</v>
      </c>
      <c s="2" r="C2" t="s">
        <v>26</v>
      </c>
      <c s="2" r="D2" t="s">
        <v>2</v>
      </c>
      <c s="2" r="E2" t="s">
        <v>26</v>
      </c>
    </row>
    <row spans="1:5" r="3">
      <c s="4" r="A3" t="s">
        <v>504</v>
      </c>
      <c s="8" r="D3" t="n">
        <v>5819.8</v>
      </c>
      <c s="8" r="E3" t="n">
        <v>5273.7</v>
      </c>
    </row>
    <row spans="1:5" r="4">
      <c s="4" r="A4" t="s">
        <v>42</v>
      </c>
      <c s="10" r="B4" t="n">
        <v>575</v>
      </c>
      <c s="8" r="C4" t="n">
        <v>495.6</v>
      </c>
      <c s="7" r="D4" t="n">
        <v>1262.6</v>
      </c>
      <c s="7" r="E4" t="n">
        <v>1480.4</v>
      </c>
    </row>
    <row spans="1:5" r="5">
      <c s="4" r="A5" t="s">
        <v>505</v>
      </c>
      <c s="7" r="D5" t="n">
        <v>36.6</v>
      </c>
      <c s="7" r="E5" t="n">
        <v>-141.4</v>
      </c>
    </row>
    <row spans="1:5" r="6">
      <c s="4" r="A6" t="s">
        <v>506</v>
      </c>
      <c s="7" r="D6" t="n">
        <v>-26.4</v>
      </c>
      <c s="7" r="E6" t="n">
        <v>-0.8</v>
      </c>
    </row>
    <row spans="1:5" r="7">
      <c s="4" r="A7" t="s">
        <v>56</v>
      </c>
      <c s="7" r="B7" t="n">
        <v>35.9</v>
      </c>
      <c s="7" r="C7" t="n">
        <v>11.9</v>
      </c>
      <c s="7" r="D7" t="n">
        <v>10.2</v>
      </c>
      <c s="7" r="E7" t="n">
        <v>-142.2</v>
      </c>
    </row>
    <row spans="1:5" r="8">
      <c s="4" r="A8" t="s">
        <v>507</v>
      </c>
      <c s="7" r="D8" t="n">
        <v>109.5</v>
      </c>
      <c s="7" r="E8" t="n">
        <v>105.2</v>
      </c>
    </row>
    <row spans="1:5" r="9">
      <c s="4" r="A9" t="s">
        <v>508</v>
      </c>
      <c s="7" r="D9" t="n">
        <v>59.7</v>
      </c>
      <c s="7" r="E9" t="n">
        <v>104.6</v>
      </c>
    </row>
    <row spans="1:5" r="10">
      <c s="4" r="A10" t="s">
        <v>509</v>
      </c>
      <c s="7" r="D10" t="n">
        <v>6.9</v>
      </c>
      <c s="7" r="E10" t="n">
        <v>11.3</v>
      </c>
    </row>
    <row spans="1:5" r="11">
      <c s="4" r="A11" t="s">
        <v>146</v>
      </c>
      <c s="7" r="D11" t="n">
        <v>-1584.5</v>
      </c>
      <c s="7" r="E11" t="n">
        <v>-342.4</v>
      </c>
    </row>
    <row spans="1:5" r="12">
      <c s="4" r="A12" t="s">
        <v>510</v>
      </c>
      <c s="7" r="D12" t="n">
        <v>-587.8</v>
      </c>
      <c s="7" r="E12" t="n">
        <v>-479.9</v>
      </c>
    </row>
    <row spans="1:5" r="13">
      <c s="4" r="A13" t="s">
        <v>511</v>
      </c>
      <c s="6" r="D13" t="n">
        <v>0</v>
      </c>
      <c s="7" r="E13" t="n">
        <v>411.1</v>
      </c>
    </row>
    <row spans="1:5" r="14">
      <c s="4" r="A14" t="s">
        <v>512</v>
      </c>
      <c s="6" r="D14" t="n">
        <v>0</v>
      </c>
      <c s="7" r="E14" t="n">
        <v>411.1</v>
      </c>
    </row>
    <row spans="1:5" r="15">
      <c s="4" r="A15" t="s">
        <v>513</v>
      </c>
      <c s="7" r="B15" t="n">
        <v>5096.4</v>
      </c>
      <c s="7" r="C15" t="n">
        <v>6010.7</v>
      </c>
      <c s="7" r="D15" t="n">
        <v>5096.4</v>
      </c>
      <c s="7" r="E15" t="n">
        <v>6010.7</v>
      </c>
    </row>
    <row spans="1:5" r="16">
      <c s="4" r="A16" t="s">
        <v>514</v>
      </c>
    </row>
    <row spans="1:5" r="17">
      <c s="4" r="A17" t="s">
        <v>504</v>
      </c>
      <c s="6" r="D17" t="n">
        <v>5818</v>
      </c>
      <c s="6" r="E17" t="n">
        <v>5272</v>
      </c>
    </row>
    <row spans="1:5" r="18">
      <c s="4" r="A18" t="s">
        <v>42</v>
      </c>
      <c s="7" r="D18" t="n">
        <v>1262.6</v>
      </c>
      <c s="7" r="E18" t="n">
        <v>1478.3</v>
      </c>
    </row>
    <row spans="1:5" r="19">
      <c s="4" r="A19" t="s">
        <v>505</v>
      </c>
      <c s="7" r="D19" t="n">
        <v>36.6</v>
      </c>
      <c s="7" r="E19" t="n">
        <v>-110.3</v>
      </c>
    </row>
    <row spans="1:5" r="20">
      <c s="4" r="A20" t="s">
        <v>506</v>
      </c>
      <c s="7" r="D20" t="n">
        <v>-26.4</v>
      </c>
      <c s="7" r="E20" t="n">
        <v>-0.8</v>
      </c>
    </row>
    <row spans="1:5" r="21">
      <c s="4" r="A21" t="s">
        <v>56</v>
      </c>
      <c s="7" r="B21" t="n">
        <v>35.9</v>
      </c>
      <c s="7" r="C21" t="n">
        <v>11.9</v>
      </c>
      <c s="7" r="D21" t="n">
        <v>10.2</v>
      </c>
      <c s="7" r="E21" t="n">
        <v>-111.1</v>
      </c>
    </row>
    <row spans="1:5" r="22">
      <c s="4" r="A22" t="s">
        <v>507</v>
      </c>
      <c s="7" r="D22" t="n">
        <v>109.5</v>
      </c>
      <c s="7" r="E22" t="n">
        <v>105.2</v>
      </c>
    </row>
    <row spans="1:5" r="23">
      <c s="4" r="A23" t="s">
        <v>508</v>
      </c>
      <c s="7" r="D23" t="n">
        <v>59.7</v>
      </c>
      <c s="7" r="E23" t="n">
        <v>104.6</v>
      </c>
    </row>
    <row spans="1:5" r="24">
      <c s="4" r="A24" t="s">
        <v>509</v>
      </c>
      <c s="7" r="D24" t="n">
        <v>6.9</v>
      </c>
      <c s="7" r="E24" t="n">
        <v>11.3</v>
      </c>
    </row>
    <row spans="1:5" r="25">
      <c s="4" r="A25" t="s">
        <v>146</v>
      </c>
      <c s="7" r="D25" t="n">
        <v>-1584.5</v>
      </c>
      <c s="7" r="E25" t="n">
        <v>-342.4</v>
      </c>
    </row>
    <row spans="1:5" r="26">
      <c s="4" r="A26" t="s">
        <v>510</v>
      </c>
      <c s="7" r="D26" t="n">
        <v>-587.8</v>
      </c>
      <c s="7" r="E26" t="n">
        <v>-479.9</v>
      </c>
    </row>
    <row spans="1:5" r="27">
      <c s="4" r="A27" t="s">
        <v>511</v>
      </c>
      <c s="6" r="D27" t="n">
        <v>0</v>
      </c>
      <c s="6" r="E27" t="n">
        <v>0</v>
      </c>
    </row>
    <row spans="1:5" r="28">
      <c s="4" r="A28" t="s">
        <v>512</v>
      </c>
      <c s="6" r="D28" t="n">
        <v>0</v>
      </c>
      <c s="7" r="E28" t="n">
        <v>29.3</v>
      </c>
    </row>
    <row spans="1:5" r="29">
      <c s="4" r="A29" t="s">
        <v>513</v>
      </c>
      <c s="7" r="B29" t="n">
        <v>5094.6</v>
      </c>
      <c s="7" r="C29" t="n">
        <v>6008.7</v>
      </c>
      <c s="7" r="D29" t="n">
        <v>5094.6</v>
      </c>
      <c s="7" r="E29" t="n">
        <v>6008.7</v>
      </c>
    </row>
    <row spans="1:5" r="30">
      <c s="4" r="A30" t="s">
        <v>515</v>
      </c>
    </row>
    <row spans="1:5" r="31">
      <c s="4" r="A31" t="s">
        <v>504</v>
      </c>
      <c s="7" r="D31" t="n">
        <v>1.8</v>
      </c>
      <c s="7" r="E31" t="n">
        <v>1.7</v>
      </c>
    </row>
    <row spans="1:5" r="32">
      <c s="4" r="A32" t="s">
        <v>42</v>
      </c>
      <c s="6" r="D32" t="n">
        <v>0</v>
      </c>
      <c s="7" r="E32" t="n">
        <v>2.1</v>
      </c>
    </row>
    <row spans="1:5" r="33">
      <c s="4" r="A33" t="s">
        <v>505</v>
      </c>
      <c s="6" r="D33" t="n">
        <v>0</v>
      </c>
      <c s="7" r="E33" t="n">
        <v>-31.1</v>
      </c>
    </row>
    <row spans="1:5" r="34">
      <c s="4" r="A34" t="s">
        <v>506</v>
      </c>
      <c s="6" r="D34" t="n">
        <v>0</v>
      </c>
      <c s="6" r="E34" t="n">
        <v>0</v>
      </c>
    </row>
    <row spans="1:5" r="35">
      <c s="4" r="A35" t="s">
        <v>56</v>
      </c>
      <c s="6" r="D35" t="n">
        <v>0</v>
      </c>
      <c s="7" r="E35" t="n">
        <v>-31.1</v>
      </c>
    </row>
    <row spans="1:5" r="36">
      <c s="4" r="A36" t="s">
        <v>507</v>
      </c>
      <c s="6" r="D36" t="n">
        <v>0</v>
      </c>
      <c s="6" r="E36" t="n">
        <v>0</v>
      </c>
    </row>
    <row spans="1:5" r="37">
      <c s="4" r="A37" t="s">
        <v>508</v>
      </c>
      <c s="6" r="D37" t="n">
        <v>0</v>
      </c>
      <c s="6" r="E37" t="n">
        <v>0</v>
      </c>
    </row>
    <row spans="1:5" r="38">
      <c s="4" r="A38" t="s">
        <v>509</v>
      </c>
      <c s="6" r="D38" t="n">
        <v>0</v>
      </c>
      <c s="6" r="E38" t="n">
        <v>0</v>
      </c>
    </row>
    <row spans="1:5" r="39">
      <c s="4" r="A39" t="s">
        <v>146</v>
      </c>
      <c s="6" r="D39" t="n">
        <v>0</v>
      </c>
      <c s="6" r="E39" t="n">
        <v>0</v>
      </c>
    </row>
    <row spans="1:5" r="40">
      <c s="4" r="A40" t="s">
        <v>510</v>
      </c>
      <c s="6" r="D40" t="n">
        <v>0</v>
      </c>
      <c s="6" r="E40" t="n">
        <v>0</v>
      </c>
    </row>
    <row spans="1:5" r="41">
      <c s="4" r="A41" t="s">
        <v>511</v>
      </c>
      <c s="6" r="D41" t="n">
        <v>0</v>
      </c>
      <c s="7" r="E41" t="n">
        <v>411.1</v>
      </c>
    </row>
    <row spans="1:5" r="42">
      <c s="4" r="A42" t="s">
        <v>512</v>
      </c>
      <c s="6" r="D42" t="n">
        <v>0</v>
      </c>
      <c s="7" r="E42" t="n">
        <v>381.8</v>
      </c>
    </row>
    <row spans="1:5" r="43">
      <c s="4" r="A43" t="s">
        <v>513</v>
      </c>
      <c s="8" r="B43" t="n">
        <v>1.8</v>
      </c>
      <c s="10" r="C43" t="n">
        <v>2</v>
      </c>
      <c s="8" r="D43" t="n">
        <v>1.8</v>
      </c>
      <c s="10" r="E43"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6</v>
      </c>
      <c s="2" r="B1" t="s">
        <v>25</v>
      </c>
      <c s="2" r="D1" t="s">
        <v>1</v>
      </c>
    </row>
    <row spans="1:5" r="2">
      <c s="2" r="B2" t="s">
        <v>2</v>
      </c>
      <c s="2" r="C2" t="s">
        <v>26</v>
      </c>
      <c s="2" r="D2" t="s">
        <v>2</v>
      </c>
      <c s="2" r="E2" t="s">
        <v>26</v>
      </c>
    </row>
    <row spans="1:5" r="3">
      <c s="3" r="A3" t="s">
        <v>517</v>
      </c>
    </row>
    <row spans="1:5" r="4">
      <c s="4" r="A4" t="s">
        <v>518</v>
      </c>
      <c s="8" r="D4" t="n">
        <v>-199.4</v>
      </c>
    </row>
    <row spans="1:5" r="5">
      <c s="4" r="A5" t="s">
        <v>56</v>
      </c>
      <c s="8" r="B5" t="n">
        <v>35.9</v>
      </c>
      <c s="8" r="C5" t="n">
        <v>11.9</v>
      </c>
      <c s="7" r="D5" t="n">
        <v>10.2</v>
      </c>
      <c s="8" r="E5" t="n">
        <v>-142.2</v>
      </c>
    </row>
    <row spans="1:5" r="6">
      <c s="4" r="A6" t="s">
        <v>519</v>
      </c>
      <c s="7" r="B6" t="n">
        <v>-189.2</v>
      </c>
      <c s="7" r="D6" t="n">
        <v>-189.2</v>
      </c>
    </row>
    <row spans="1:5" r="7">
      <c s="4" r="A7" t="s">
        <v>514</v>
      </c>
    </row>
    <row spans="1:5" r="8">
      <c s="3" r="A8" t="s">
        <v>517</v>
      </c>
    </row>
    <row spans="1:5" r="9">
      <c s="4" r="A9" t="s">
        <v>518</v>
      </c>
      <c s="7" r="B9" t="n">
        <v>-225.1</v>
      </c>
      <c s="6" r="C9" t="n">
        <v>-97</v>
      </c>
      <c s="7" r="D9" t="n">
        <v>-199.4</v>
      </c>
      <c s="7" r="E9" t="n">
        <v>25.3</v>
      </c>
    </row>
    <row spans="1:5" r="10">
      <c s="4" r="A10" t="s">
        <v>520</v>
      </c>
      <c s="7" r="B10" t="n">
        <v>12.7</v>
      </c>
      <c s="7" r="C10" t="n">
        <v>8.300000000000001</v>
      </c>
      <c s="6" r="D10" t="n">
        <v>-8</v>
      </c>
      <c s="7" r="E10" t="n">
        <v>-72.09999999999999</v>
      </c>
    </row>
    <row spans="1:5" r="11">
      <c s="4" r="A11" t="s">
        <v>521</v>
      </c>
      <c s="7" r="B11" t="n">
        <v>23.2</v>
      </c>
      <c s="7" r="C11" t="n">
        <v>3.6</v>
      </c>
      <c s="7" r="D11" t="n">
        <v>18.2</v>
      </c>
      <c s="6" r="E11" t="n">
        <v>-39</v>
      </c>
    </row>
    <row spans="1:5" r="12">
      <c s="4" r="A12" t="s">
        <v>56</v>
      </c>
      <c s="7" r="B12" t="n">
        <v>35.9</v>
      </c>
      <c s="7" r="C12" t="n">
        <v>11.9</v>
      </c>
      <c s="7" r="D12" t="n">
        <v>10.2</v>
      </c>
      <c s="7" r="E12" t="n">
        <v>-111.1</v>
      </c>
    </row>
    <row spans="1:5" r="13">
      <c s="4" r="A13" t="s">
        <v>512</v>
      </c>
      <c s="7" r="C13" t="n">
        <v>-31.8</v>
      </c>
      <c s="7" r="E13" t="n">
        <v>-31.1</v>
      </c>
    </row>
    <row spans="1:5" r="14">
      <c s="4" r="A14" t="s">
        <v>519</v>
      </c>
      <c s="7" r="B14" t="n">
        <v>-189.2</v>
      </c>
      <c s="7" r="C14" t="n">
        <v>-116.9</v>
      </c>
      <c s="7" r="D14" t="n">
        <v>-189.2</v>
      </c>
      <c s="7" r="E14" t="n">
        <v>-116.9</v>
      </c>
    </row>
    <row spans="1:5" r="15">
      <c s="4" r="A15" t="s">
        <v>60</v>
      </c>
    </row>
    <row spans="1:5" r="16">
      <c s="3" r="A16" t="s">
        <v>517</v>
      </c>
    </row>
    <row spans="1:5" r="17">
      <c s="4" r="A17" t="s">
        <v>518</v>
      </c>
      <c s="7" r="B17" t="n">
        <v>0.8</v>
      </c>
      <c s="7" r="C17" t="n">
        <v>-0.9</v>
      </c>
      <c s="7" r="D17" t="n">
        <v>-0.1</v>
      </c>
      <c s="7" r="E17" t="n">
        <v>-0.4</v>
      </c>
    </row>
    <row spans="1:5" r="18">
      <c s="4" r="A18" t="s">
        <v>520</v>
      </c>
      <c s="7" r="B18" t="n">
        <v>2.4</v>
      </c>
      <c s="7" r="C18" t="n">
        <v>1.7</v>
      </c>
      <c s="6" r="D18" t="n">
        <v>3</v>
      </c>
      <c s="7" r="E18" t="n">
        <v>1.3</v>
      </c>
    </row>
    <row spans="1:5" r="19">
      <c s="4" r="A19" t="s">
        <v>521</v>
      </c>
      <c s="7" r="B19" t="n">
        <v>-0.3</v>
      </c>
      <c s="7" r="C19" t="n">
        <v>-0.4</v>
      </c>
      <c s="6" r="D19" t="n">
        <v>0</v>
      </c>
      <c s="7" r="E19" t="n">
        <v>-0.5</v>
      </c>
    </row>
    <row spans="1:5" r="20">
      <c s="4" r="A20" t="s">
        <v>56</v>
      </c>
      <c s="7" r="B20" t="n">
        <v>2.1</v>
      </c>
      <c s="7" r="C20" t="n">
        <v>1.3</v>
      </c>
      <c s="6" r="D20" t="n">
        <v>3</v>
      </c>
      <c s="7" r="E20" t="n">
        <v>0.8</v>
      </c>
    </row>
    <row spans="1:5" r="21">
      <c s="4" r="A21" t="s">
        <v>512</v>
      </c>
      <c s="6" r="C21" t="n">
        <v>0</v>
      </c>
      <c s="6" r="E21" t="n">
        <v>0</v>
      </c>
    </row>
    <row spans="1:5" r="22">
      <c s="4" r="A22" t="s">
        <v>519</v>
      </c>
      <c s="7" r="B22" t="n">
        <v>2.9</v>
      </c>
      <c s="7" r="C22" t="n">
        <v>0.4</v>
      </c>
      <c s="7" r="D22" t="n">
        <v>2.9</v>
      </c>
      <c s="7" r="E22" t="n">
        <v>0.4</v>
      </c>
    </row>
    <row spans="1:5" r="23">
      <c s="4" r="A23" t="s">
        <v>63</v>
      </c>
    </row>
    <row spans="1:5" r="24">
      <c s="3" r="A24" t="s">
        <v>517</v>
      </c>
    </row>
    <row spans="1:5" r="25">
      <c s="4" r="A25" t="s">
        <v>518</v>
      </c>
      <c s="7" r="B25" t="n">
        <v>23.4</v>
      </c>
      <c s="7" r="C25" t="n">
        <v>32.9</v>
      </c>
      <c s="7" r="D25" t="n">
        <v>25.6</v>
      </c>
      <c s="7" r="E25" t="n">
        <v>46.3</v>
      </c>
    </row>
    <row spans="1:5" r="26">
      <c s="4" r="A26" t="s">
        <v>520</v>
      </c>
      <c s="7" r="B26" t="n">
        <v>-50.7</v>
      </c>
      <c s="7" r="C26" t="n">
        <v>9.699999999999999</v>
      </c>
      <c s="7" r="D26" t="n">
        <v>-47.6</v>
      </c>
      <c s="7" r="E26" t="n">
        <v>48.5</v>
      </c>
    </row>
    <row spans="1:5" r="27">
      <c s="4" r="A27" t="s">
        <v>521</v>
      </c>
      <c s="7" r="B27" t="n">
        <v>23.5</v>
      </c>
      <c s="6" r="C27" t="n">
        <v>4</v>
      </c>
      <c s="7" r="D27" t="n">
        <v>18.2</v>
      </c>
      <c s="7" r="E27" t="n">
        <v>-48.2</v>
      </c>
    </row>
    <row spans="1:5" r="28">
      <c s="4" r="A28" t="s">
        <v>56</v>
      </c>
      <c s="7" r="B28" t="n">
        <v>-27.2</v>
      </c>
      <c s="7" r="C28" t="n">
        <v>13.7</v>
      </c>
      <c s="7" r="D28" t="n">
        <v>-29.4</v>
      </c>
      <c s="7" r="E28" t="n">
        <v>0.3</v>
      </c>
    </row>
    <row spans="1:5" r="29">
      <c s="4" r="A29" t="s">
        <v>512</v>
      </c>
      <c s="6" r="C29" t="n">
        <v>0</v>
      </c>
      <c s="6" r="E29" t="n">
        <v>0</v>
      </c>
    </row>
    <row spans="1:5" r="30">
      <c s="4" r="A30" t="s">
        <v>519</v>
      </c>
      <c s="7" r="B30" t="n">
        <v>-3.8</v>
      </c>
      <c s="7" r="C30" t="n">
        <v>46.6</v>
      </c>
      <c s="7" r="D30" t="n">
        <v>-3.8</v>
      </c>
      <c s="7" r="E30" t="n">
        <v>46.6</v>
      </c>
    </row>
    <row spans="1:5" r="31">
      <c s="4" r="A31" t="s">
        <v>66</v>
      </c>
    </row>
    <row spans="1:5" r="32">
      <c s="3" r="A32" t="s">
        <v>517</v>
      </c>
    </row>
    <row spans="1:5" r="33">
      <c s="4" r="A33" t="s">
        <v>518</v>
      </c>
      <c s="7" r="B33" t="n">
        <v>1.3</v>
      </c>
      <c s="7" r="C33" t="n">
        <v>1.3</v>
      </c>
      <c s="7" r="D33" t="n">
        <v>1.3</v>
      </c>
      <c s="7" r="E33" t="n">
        <v>3.2</v>
      </c>
    </row>
    <row spans="1:5" r="34">
      <c s="4" r="A34" t="s">
        <v>520</v>
      </c>
      <c s="6" r="B34" t="n">
        <v>0</v>
      </c>
      <c s="6" r="C34" t="n">
        <v>0</v>
      </c>
      <c s="6" r="D34" t="n">
        <v>0</v>
      </c>
      <c s="7" r="E34" t="n">
        <v>2.7</v>
      </c>
    </row>
    <row spans="1:5" r="35">
      <c s="4" r="A35" t="s">
        <v>521</v>
      </c>
      <c s="6" r="B35" t="n">
        <v>0</v>
      </c>
      <c s="6" r="C35" t="n">
        <v>0</v>
      </c>
      <c s="6" r="D35" t="n">
        <v>0</v>
      </c>
      <c s="7" r="E35" t="n">
        <v>-4.6</v>
      </c>
    </row>
    <row spans="1:5" r="36">
      <c s="4" r="A36" t="s">
        <v>56</v>
      </c>
      <c s="6" r="B36" t="n">
        <v>0</v>
      </c>
      <c s="6" r="C36" t="n">
        <v>0</v>
      </c>
      <c s="6" r="D36" t="n">
        <v>0</v>
      </c>
      <c s="7" r="E36" t="n">
        <v>-1.9</v>
      </c>
    </row>
    <row spans="1:5" r="37">
      <c s="4" r="A37" t="s">
        <v>512</v>
      </c>
      <c s="6" r="C37" t="n">
        <v>0</v>
      </c>
      <c s="6" r="E37" t="n">
        <v>0</v>
      </c>
    </row>
    <row spans="1:5" r="38">
      <c s="4" r="A38" t="s">
        <v>519</v>
      </c>
      <c s="7" r="B38" t="n">
        <v>1.3</v>
      </c>
      <c s="7" r="C38" t="n">
        <v>1.3</v>
      </c>
      <c s="7" r="D38" t="n">
        <v>1.3</v>
      </c>
      <c s="7" r="E38" t="n">
        <v>1.3</v>
      </c>
    </row>
    <row spans="1:5" r="39">
      <c s="4" r="A39" t="s">
        <v>67</v>
      </c>
    </row>
    <row spans="1:5" r="40">
      <c s="3" r="A40" t="s">
        <v>517</v>
      </c>
    </row>
    <row spans="1:5" r="41">
      <c s="4" r="A41" t="s">
        <v>518</v>
      </c>
      <c s="7" r="B41" t="n">
        <v>-250.6</v>
      </c>
      <c s="7" r="C41" t="n">
        <v>-130.3</v>
      </c>
      <c s="7" r="D41" t="n">
        <v>-226.2</v>
      </c>
      <c s="7" r="E41" t="n">
        <v>-23.8</v>
      </c>
    </row>
    <row spans="1:5" r="42">
      <c s="4" r="A42" t="s">
        <v>520</v>
      </c>
      <c s="6" r="B42" t="n">
        <v>61</v>
      </c>
      <c s="7" r="C42" t="n">
        <v>-3.1</v>
      </c>
      <c s="7" r="D42" t="n">
        <v>36.6</v>
      </c>
      <c s="7" r="E42" t="n">
        <v>-124.6</v>
      </c>
    </row>
    <row spans="1:5" r="43">
      <c s="4" r="A43" t="s">
        <v>521</v>
      </c>
      <c s="6" r="B43" t="n">
        <v>0</v>
      </c>
      <c s="6" r="C43" t="n">
        <v>0</v>
      </c>
      <c s="6" r="D43" t="n">
        <v>0</v>
      </c>
      <c s="7" r="E43" t="n">
        <v>14.3</v>
      </c>
    </row>
    <row spans="1:5" r="44">
      <c s="4" r="A44" t="s">
        <v>56</v>
      </c>
      <c s="6" r="B44" t="n">
        <v>61</v>
      </c>
      <c s="7" r="C44" t="n">
        <v>-3.1</v>
      </c>
      <c s="7" r="D44" t="n">
        <v>36.6</v>
      </c>
      <c s="7" r="E44" t="n">
        <v>-110.3</v>
      </c>
    </row>
    <row spans="1:5" r="45">
      <c s="4" r="A45" t="s">
        <v>512</v>
      </c>
      <c s="7" r="C45" t="n">
        <v>-31.8</v>
      </c>
      <c s="7" r="E45" t="n">
        <v>-31.1</v>
      </c>
    </row>
    <row spans="1:5" r="46">
      <c s="4" r="A46" t="s">
        <v>519</v>
      </c>
      <c s="8" r="B46" t="n">
        <v>-189.6</v>
      </c>
      <c s="8" r="C46" t="n">
        <v>-165.2</v>
      </c>
      <c s="8" r="D46" t="n">
        <v>-189.6</v>
      </c>
      <c s="8" r="E46" t="n">
        <v>-16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4"/>
    <col customWidth="1" max="9" min="9" width="14"/>
  </cols>
  <sheetData>
    <row spans="1:9" r="1">
      <c s="1" r="A1" t="s">
        <v>522</v>
      </c>
      <c s="2" r="C1" t="s">
        <v>25</v>
      </c>
      <c s="2" r="F1" t="s">
        <v>1</v>
      </c>
    </row>
    <row spans="1:9" r="2">
      <c s="2" r="C2" t="s">
        <v>2</v>
      </c>
      <c s="2" r="D2" t="s">
        <v>26</v>
      </c>
      <c s="2" r="E2" t="s">
        <v>253</v>
      </c>
      <c s="2" r="F2" t="s">
        <v>2</v>
      </c>
      <c s="2" r="H2" t="s">
        <v>26</v>
      </c>
      <c s="2" r="I2" t="s">
        <v>254</v>
      </c>
    </row>
    <row spans="1:9" r="3">
      <c s="3" r="A3" t="s">
        <v>523</v>
      </c>
    </row>
    <row spans="1:9" r="4">
      <c s="4" r="A4" t="s">
        <v>524</v>
      </c>
      <c s="8" r="C4" t="n">
        <v>-18.3</v>
      </c>
      <c s="8" r="D4" t="n">
        <v>-16.9</v>
      </c>
      <c s="8" r="F4" t="n">
        <v>-34.8</v>
      </c>
      <c s="8" r="H4" t="n">
        <v>-33.2</v>
      </c>
    </row>
    <row spans="1:9" r="5">
      <c s="4" r="A5" t="s">
        <v>525</v>
      </c>
      <c s="7" r="C5" t="n">
        <v>14.5</v>
      </c>
      <c s="7" r="D5" t="n">
        <v>1.3</v>
      </c>
      <c s="7" r="F5" t="n">
        <v>22.5</v>
      </c>
      <c s="7" r="H5" t="n">
        <v>11.1</v>
      </c>
    </row>
    <row spans="1:9" r="6">
      <c s="4" r="A6" t="s">
        <v>526</v>
      </c>
      <c s="7" r="C6" t="n">
        <v>4993.2</v>
      </c>
      <c s="7" r="D6" t="n">
        <v>4563.5</v>
      </c>
      <c s="7" r="F6" t="n">
        <v>10366.8</v>
      </c>
      <c s="7" r="H6" t="n">
        <v>9366.799999999999</v>
      </c>
    </row>
    <row spans="1:9" r="7">
      <c s="4" r="A7" t="s">
        <v>527</v>
      </c>
      <c s="7" r="C7" t="n">
        <v>-2010.3</v>
      </c>
      <c s="7" r="D7" t="n">
        <v>-1859.8</v>
      </c>
      <c s="7" r="F7" t="n">
        <v>-4196.5</v>
      </c>
      <c s="6" r="H7" t="n">
        <v>-3851</v>
      </c>
    </row>
    <row spans="1:9" r="8">
      <c s="4" r="A8" t="s">
        <v>37</v>
      </c>
      <c s="6" r="C8" t="n">
        <v>0</v>
      </c>
      <c s="6" r="D8" t="n">
        <v>0</v>
      </c>
      <c s="6" r="F8" t="n">
        <v>0</v>
      </c>
      <c s="7" r="H8" t="n">
        <v>390.6</v>
      </c>
    </row>
    <row spans="1:9" r="9">
      <c s="4" r="A9" t="s">
        <v>528</v>
      </c>
      <c s="7" r="C9" t="n">
        <v>-285.4</v>
      </c>
      <c s="7" r="D9" t="n">
        <v>-266.3</v>
      </c>
      <c s="7" r="F9" t="n">
        <v>-647.4</v>
      </c>
      <c s="7" r="H9" t="n">
        <v>-581.2</v>
      </c>
    </row>
    <row spans="1:9" r="10">
      <c s="4" r="A10" t="s">
        <v>70</v>
      </c>
    </row>
    <row spans="1:9" r="11">
      <c s="3" r="A11" t="s">
        <v>523</v>
      </c>
    </row>
    <row spans="1:9" r="12">
      <c s="4" r="A12" t="s">
        <v>529</v>
      </c>
      <c s="7" r="C12" t="n">
        <v>-27.8</v>
      </c>
      <c s="7" r="D12" t="n">
        <v>-4.6</v>
      </c>
      <c s="7" r="F12" t="n">
        <v>-19.7</v>
      </c>
      <c s="6" r="H12" t="n">
        <v>55</v>
      </c>
    </row>
    <row spans="1:9" r="13">
      <c s="4" r="A13" t="s">
        <v>528</v>
      </c>
      <c s="7" r="C13" t="n">
        <v>4.3</v>
      </c>
      <c s="7" r="D13" t="n">
        <v>0.6</v>
      </c>
      <c s="7" r="F13" t="n">
        <v>1.5</v>
      </c>
      <c s="7" r="H13" t="n">
        <v>-16.5</v>
      </c>
    </row>
    <row spans="1:9" r="14">
      <c s="4" r="A14" t="s">
        <v>530</v>
      </c>
      <c s="7" r="C14" t="n">
        <v>-23.5</v>
      </c>
      <c s="6" r="D14" t="n">
        <v>-4</v>
      </c>
      <c s="7" r="F14" t="n">
        <v>-18.2</v>
      </c>
      <c s="7" r="H14" t="n">
        <v>38.5</v>
      </c>
    </row>
    <row spans="1:9" r="15">
      <c s="4" r="A15" t="s">
        <v>66</v>
      </c>
    </row>
    <row spans="1:9" r="16">
      <c s="3" r="A16" t="s">
        <v>523</v>
      </c>
    </row>
    <row spans="1:9" r="17">
      <c s="4" r="A17" t="s">
        <v>530</v>
      </c>
      <c s="6" r="C17" t="n">
        <v>0</v>
      </c>
      <c s="6" r="D17" t="n">
        <v>0</v>
      </c>
      <c s="6" r="F17" t="n">
        <v>0</v>
      </c>
      <c s="7" r="H17" t="n">
        <v>-4.6</v>
      </c>
    </row>
    <row spans="1:9" r="18">
      <c s="4" r="A18" t="s">
        <v>531</v>
      </c>
    </row>
    <row spans="1:9" r="19">
      <c s="3" r="A19" t="s">
        <v>523</v>
      </c>
    </row>
    <row spans="1:9" r="20">
      <c s="4" r="A20" t="s">
        <v>37</v>
      </c>
      <c s="6" r="F20" t="n">
        <v>0</v>
      </c>
      <c s="4" r="G20" t="s">
        <v>463</v>
      </c>
      <c s="7" r="H20" t="n">
        <v>7.2</v>
      </c>
    </row>
    <row spans="1:9" r="21">
      <c s="4" r="A21" t="s">
        <v>67</v>
      </c>
    </row>
    <row spans="1:9" r="22">
      <c s="3" r="A22" t="s">
        <v>523</v>
      </c>
    </row>
    <row spans="1:9" r="23">
      <c s="4" r="A23" t="s">
        <v>530</v>
      </c>
      <c s="6" r="C23" t="n">
        <v>0</v>
      </c>
      <c s="6" r="D23" t="n">
        <v>0</v>
      </c>
      <c s="6" r="F23" t="n">
        <v>0</v>
      </c>
      <c s="7" r="H23" t="n">
        <v>14.3</v>
      </c>
    </row>
    <row spans="1:9" r="24">
      <c s="4" r="A24" t="s">
        <v>532</v>
      </c>
    </row>
    <row spans="1:9" r="25">
      <c s="3" r="A25" t="s">
        <v>523</v>
      </c>
    </row>
    <row spans="1:9" r="26">
      <c s="4" r="A26" t="s">
        <v>525</v>
      </c>
      <c s="4" r="B26" t="s">
        <v>533</v>
      </c>
      <c s="6" r="F26" t="n">
        <v>0</v>
      </c>
      <c s="7" r="H26" t="n">
        <v>-7.1</v>
      </c>
    </row>
    <row spans="1:9" r="27">
      <c s="4" r="A27" t="s">
        <v>37</v>
      </c>
      <c s="4" r="B27" t="s">
        <v>533</v>
      </c>
      <c s="6" r="F27" t="n">
        <v>0</v>
      </c>
      <c s="7" r="H27" t="n">
        <v>-7.2</v>
      </c>
    </row>
    <row spans="1:9" r="28">
      <c s="4" r="A28" t="s">
        <v>534</v>
      </c>
    </row>
    <row spans="1:9" r="29">
      <c s="3" r="A29" t="s">
        <v>523</v>
      </c>
    </row>
    <row spans="1:9" r="30">
      <c s="4" r="A30" t="s">
        <v>524</v>
      </c>
      <c s="7" r="C30" t="n">
        <v>1.3</v>
      </c>
      <c s="7" r="D30" t="n">
        <v>1.3</v>
      </c>
      <c s="7" r="F30" t="n">
        <v>2.8</v>
      </c>
      <c s="7" r="H30" t="n">
        <v>2.6</v>
      </c>
    </row>
    <row spans="1:9" r="31">
      <c s="4" r="A31" t="s">
        <v>535</v>
      </c>
    </row>
    <row spans="1:9" r="32">
      <c s="3" r="A32" t="s">
        <v>523</v>
      </c>
    </row>
    <row spans="1:9" r="33">
      <c s="4" r="A33" t="s">
        <v>525</v>
      </c>
      <c s="7" r="C33" t="n">
        <v>-36.4</v>
      </c>
      <c s="7" r="D33" t="n">
        <v>-10.6</v>
      </c>
      <c s="7" r="F33" t="n">
        <v>-38.2</v>
      </c>
      <c s="7" r="H33" t="n">
        <v>52.5</v>
      </c>
    </row>
    <row spans="1:9" r="34">
      <c s="4" r="A34" t="s">
        <v>536</v>
      </c>
    </row>
    <row spans="1:9" r="35">
      <c s="3" r="A35" t="s">
        <v>523</v>
      </c>
    </row>
    <row spans="1:9" r="36">
      <c s="4" r="A36" t="s">
        <v>526</v>
      </c>
      <c s="7" r="C36" t="n">
        <v>2.3</v>
      </c>
      <c s="7" r="D36" t="n">
        <v>3.4</v>
      </c>
      <c s="7" r="F36" t="n">
        <v>5.4</v>
      </c>
      <c s="7" r="H36" t="n">
        <v>5.9</v>
      </c>
    </row>
    <row spans="1:9" r="37">
      <c s="4" r="A37" t="s">
        <v>537</v>
      </c>
    </row>
    <row spans="1:9" r="38">
      <c s="3" r="A38" t="s">
        <v>523</v>
      </c>
    </row>
    <row spans="1:9" r="39">
      <c s="4" r="A39" t="s">
        <v>527</v>
      </c>
      <c s="10" r="C39" t="n">
        <v>5</v>
      </c>
      <c s="8" r="D39" t="n">
        <v>1.3</v>
      </c>
      <c s="8" r="F39" t="n">
        <v>10.3</v>
      </c>
      <c s="8" r="H39" t="n">
        <v>1.1</v>
      </c>
    </row>
    <row spans="1:9" r="40">
      <c s="4" r="A40" t="s">
        <v>261</v>
      </c>
    </row>
    <row spans="1:9" r="41">
      <c s="3" r="A41" t="s">
        <v>523</v>
      </c>
    </row>
    <row spans="1:9" r="42">
      <c s="4" r="A42" t="s">
        <v>37</v>
      </c>
      <c s="8" r="E42" t="n">
        <v>390.6</v>
      </c>
    </row>
    <row spans="1:9" r="43">
      <c s="4" r="A43" t="s">
        <v>262</v>
      </c>
      <c s="4" r="I43" t="s">
        <v>263</v>
      </c>
    </row>
    <row spans="1:9" r="44">
      <c r="A44" t="n"/>
    </row>
    <row spans="1:9" r="45">
      <c s="4" r="A45" t="s">
        <v>463</v>
      </c>
      <c s="4" r="B45" t="s">
        <v>538</v>
      </c>
    </row>
    <row spans="1:9" r="46">
      <c s="4" r="A46" t="s">
        <v>533</v>
      </c>
      <c s="4" r="B46" t="s">
        <v>539</v>
      </c>
    </row>
  </sheetData>
  <mergeCells count="7">
    <mergeCell ref="A1:B2"/>
    <mergeCell ref="C1:E1"/>
    <mergeCell ref="F1:H1"/>
    <mergeCell ref="F2:G2"/>
    <mergeCell ref="A44:H44"/>
    <mergeCell ref="B45:H45"/>
    <mergeCell ref="B46:H4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r="A1" t="s">
        <v>540</v>
      </c>
      <c s="2" r="B1" t="s">
        <v>541</v>
      </c>
    </row>
    <row spans="1:2" r="2">
      <c s="4" r="A2" t="s">
        <v>542</v>
      </c>
    </row>
    <row spans="1:2" r="3">
      <c s="3" r="A3" t="s">
        <v>543</v>
      </c>
    </row>
    <row spans="1:2" r="4">
      <c s="4" r="A4" t="s">
        <v>544</v>
      </c>
      <c s="7" r="B4" t="n">
        <v>85.7</v>
      </c>
    </row>
    <row spans="1:2" r="5">
      <c s="4" r="A5" t="s">
        <v>545</v>
      </c>
    </row>
    <row spans="1:2" r="6">
      <c s="3" r="A6" t="s">
        <v>543</v>
      </c>
    </row>
    <row spans="1:2" r="7">
      <c s="4" r="A7" t="s">
        <v>544</v>
      </c>
      <c s="7" r="B7" t="n">
        <v>1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6</v>
      </c>
      <c s="2" r="B1" t="s">
        <v>25</v>
      </c>
      <c s="2" r="D1" t="s">
        <v>1</v>
      </c>
    </row>
    <row spans="1:5" r="2">
      <c s="2" r="B2" t="s">
        <v>2</v>
      </c>
      <c s="2" r="C2" t="s">
        <v>26</v>
      </c>
      <c s="2" r="D2" t="s">
        <v>2</v>
      </c>
      <c s="2" r="E2" t="s">
        <v>26</v>
      </c>
    </row>
    <row spans="1:5" r="3">
      <c s="3" r="A3" t="s">
        <v>547</v>
      </c>
    </row>
    <row spans="1:5" r="4">
      <c s="4" r="A4" t="s">
        <v>507</v>
      </c>
      <c s="8" r="B4" t="n">
        <v>51.3</v>
      </c>
      <c s="8" r="C4" t="n">
        <v>52.3</v>
      </c>
      <c s="8" r="D4" t="n">
        <v>108.6</v>
      </c>
      <c s="8" r="E4" t="n">
        <v>104.2</v>
      </c>
    </row>
    <row spans="1:5" r="5">
      <c s="4" r="A5" t="s">
        <v>548</v>
      </c>
    </row>
    <row spans="1:5" r="6">
      <c s="3" r="A6" t="s">
        <v>547</v>
      </c>
    </row>
    <row spans="1:5" r="7">
      <c s="4" r="A7" t="s">
        <v>507</v>
      </c>
      <c s="7" r="B7" t="n">
        <v>7.5</v>
      </c>
      <c s="7" r="C7" t="n">
        <v>8.1</v>
      </c>
      <c s="6" r="D7" t="n">
        <v>23</v>
      </c>
      <c s="7" r="E7" t="n">
        <v>20.6</v>
      </c>
    </row>
    <row spans="1:5" r="8">
      <c s="4" r="A8" t="s">
        <v>549</v>
      </c>
    </row>
    <row spans="1:5" r="9">
      <c s="3" r="A9" t="s">
        <v>547</v>
      </c>
    </row>
    <row spans="1:5" r="10">
      <c s="4" r="A10" t="s">
        <v>507</v>
      </c>
      <c s="8" r="B10" t="n">
        <v>43.8</v>
      </c>
      <c s="8" r="C10" t="n">
        <v>44.2</v>
      </c>
      <c s="8" r="D10" t="n">
        <v>85.59999999999999</v>
      </c>
      <c s="8" r="E10" t="n">
        <v>83.599999999999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spans="1:2" r="1">
      <c s="1" r="A1" t="s">
        <v>550</v>
      </c>
      <c s="2" r="B1" t="s">
        <v>1</v>
      </c>
    </row>
    <row spans="1:2" r="2">
      <c s="2" r="B2" t="s">
        <v>551</v>
      </c>
    </row>
    <row spans="1:2" r="3">
      <c s="4" r="A3" t="s">
        <v>548</v>
      </c>
    </row>
    <row spans="1:2" r="4">
      <c s="3" r="A4" t="s">
        <v>543</v>
      </c>
    </row>
    <row spans="1:2" r="5">
      <c s="4" r="A5" t="s">
        <v>552</v>
      </c>
      <c s="7" r="B5" t="n">
        <v>33.6</v>
      </c>
    </row>
    <row spans="1:2" r="6">
      <c s="4" r="A6" t="s">
        <v>553</v>
      </c>
      <c s="7" r="B6" t="n">
        <v>5.6</v>
      </c>
    </row>
    <row spans="1:2" r="7">
      <c s="4" r="A7" t="s">
        <v>554</v>
      </c>
      <c s="7" r="B7" t="n">
        <v>-3.6</v>
      </c>
    </row>
    <row spans="1:2" r="8">
      <c s="4" r="A8" t="s">
        <v>555</v>
      </c>
      <c s="7" r="B8" t="n">
        <v>-1.2</v>
      </c>
    </row>
    <row spans="1:2" r="9">
      <c s="4" r="A9" t="s">
        <v>556</v>
      </c>
      <c s="7" r="B9" t="n">
        <v>34.4</v>
      </c>
    </row>
    <row spans="1:2" r="10">
      <c s="4" r="A10" t="s">
        <v>557</v>
      </c>
      <c s="8" r="B10" t="n">
        <v>53.9</v>
      </c>
    </row>
    <row spans="1:2" r="11">
      <c s="4" r="A11" t="s">
        <v>549</v>
      </c>
    </row>
    <row spans="1:2" r="12">
      <c s="3" r="A12" t="s">
        <v>543</v>
      </c>
    </row>
    <row spans="1:2" r="13">
      <c s="4" r="A13" t="s">
        <v>558</v>
      </c>
      <c s="7" r="B13" t="n">
        <v>10.7</v>
      </c>
    </row>
    <row spans="1:2" r="14">
      <c s="4" r="A14" t="s">
        <v>559</v>
      </c>
      <c s="7" r="B14" t="n">
        <v>3.9</v>
      </c>
    </row>
    <row spans="1:2" r="15">
      <c s="4" r="A15" t="s">
        <v>560</v>
      </c>
      <c s="7" r="B15" t="n">
        <v>-4.7</v>
      </c>
    </row>
    <row spans="1:2" r="16">
      <c s="4" r="A16" t="s">
        <v>561</v>
      </c>
      <c s="6" r="B16" t="n">
        <v>-1</v>
      </c>
    </row>
    <row spans="1:2" r="17">
      <c s="4" r="A17" t="s">
        <v>562</v>
      </c>
      <c s="7" r="B17" t="n">
        <v>8.9</v>
      </c>
    </row>
    <row spans="1:2" r="18">
      <c s="4" r="A18" t="s">
        <v>563</v>
      </c>
      <c s="8" r="B18" t="n">
        <v>19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10</v>
      </c>
      <c s="2" r="B1" t="s">
        <v>2</v>
      </c>
      <c s="2" r="C1" t="s">
        <v>74</v>
      </c>
    </row>
    <row spans="1:3" r="2">
      <c s="3" r="A2" t="s">
        <v>111</v>
      </c>
    </row>
    <row spans="1:3" r="3">
      <c s="4" r="A3" t="s">
        <v>112</v>
      </c>
      <c s="11" r="B3" t="n">
        <v>0.001</v>
      </c>
      <c s="11" r="C3" t="n">
        <v>0.001</v>
      </c>
    </row>
    <row spans="1:3" r="4">
      <c s="4" r="A4" t="s">
        <v>113</v>
      </c>
      <c s="6" r="B4" t="n">
        <v>2400000000</v>
      </c>
      <c s="6" r="C4" t="n">
        <v>2400000000</v>
      </c>
    </row>
    <row spans="1:3" r="5">
      <c s="4" r="A5" t="s">
        <v>114</v>
      </c>
      <c s="6" r="B5" t="n">
        <v>1464500000</v>
      </c>
      <c s="6" r="C5" t="n">
        <v>1485100000</v>
      </c>
    </row>
    <row spans="1:3" r="6">
      <c s="4" r="A6" t="s">
        <v>115</v>
      </c>
      <c s="6" r="B6" t="n">
        <v>1464500000</v>
      </c>
      <c s="6" r="C6" t="n">
        <v>14851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4</v>
      </c>
      <c s="2" r="B1" t="s">
        <v>1</v>
      </c>
    </row>
    <row spans="1:3" r="2">
      <c s="2" r="B2" t="s">
        <v>2</v>
      </c>
      <c s="2" r="C2" t="s">
        <v>26</v>
      </c>
    </row>
    <row spans="1:3" r="3">
      <c s="4" r="A3" t="s">
        <v>548</v>
      </c>
    </row>
    <row spans="1:3" r="4">
      <c s="3" r="A4" t="s">
        <v>565</v>
      </c>
    </row>
    <row spans="1:3" r="5">
      <c s="4" r="A5" t="s">
        <v>566</v>
      </c>
      <c s="7" r="B5" t="n">
        <v>5.2</v>
      </c>
      <c s="7" r="C5"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7</v>
      </c>
      <c s="2" r="B1" t="s">
        <v>25</v>
      </c>
      <c s="2" r="D1" t="s">
        <v>1</v>
      </c>
    </row>
    <row spans="1:5" r="2">
      <c s="2" r="B2" t="s">
        <v>2</v>
      </c>
      <c s="2" r="C2" t="s">
        <v>26</v>
      </c>
      <c s="2" r="D2" t="s">
        <v>2</v>
      </c>
      <c s="2" r="E2" t="s">
        <v>26</v>
      </c>
    </row>
    <row spans="1:5" r="3">
      <c s="3" r="A3" t="s">
        <v>185</v>
      </c>
    </row>
    <row spans="1:5" r="4">
      <c s="4" r="A4" t="s">
        <v>44</v>
      </c>
      <c s="8" r="B4" t="n">
        <v>575.1</v>
      </c>
      <c s="8" r="C4" t="n">
        <v>494.9</v>
      </c>
      <c s="8" r="D4" t="n">
        <v>1262.6</v>
      </c>
      <c s="8" r="E4" t="n">
        <v>1478.3</v>
      </c>
    </row>
    <row spans="1:5" r="5">
      <c s="4" r="A5" t="s">
        <v>568</v>
      </c>
      <c s="7" r="B5" t="n">
        <v>1472.1</v>
      </c>
      <c s="7" r="C5" t="n">
        <v>1500.5</v>
      </c>
      <c s="6" r="D5" t="n">
        <v>1479</v>
      </c>
      <c s="7" r="E5" t="n">
        <v>1499.7</v>
      </c>
    </row>
    <row spans="1:5" r="6">
      <c s="4" r="A6" t="s">
        <v>569</v>
      </c>
      <c s="7" r="B6" t="n">
        <v>14.5</v>
      </c>
      <c s="6" r="C6" t="n">
        <v>16</v>
      </c>
      <c s="6" r="D6" t="n">
        <v>16</v>
      </c>
      <c s="6" r="E6" t="n">
        <v>17</v>
      </c>
    </row>
    <row spans="1:5" r="7">
      <c s="4" r="A7" t="s">
        <v>570</v>
      </c>
      <c s="7" r="B7" t="n">
        <v>1486.6</v>
      </c>
      <c s="7" r="C7" t="n">
        <v>1516.5</v>
      </c>
      <c s="6" r="D7" t="n">
        <v>1495</v>
      </c>
      <c s="7" r="E7" t="n">
        <v>1516.7</v>
      </c>
    </row>
    <row spans="1:5" r="8">
      <c s="4" r="A8" t="s">
        <v>571</v>
      </c>
      <c s="9" r="B8" t="n">
        <v>0.39</v>
      </c>
      <c s="9" r="C8" t="n">
        <v>0.33</v>
      </c>
      <c s="9" r="D8" t="n">
        <v>0.85</v>
      </c>
      <c s="9" r="E8" t="n">
        <v>0.99</v>
      </c>
    </row>
    <row spans="1:5" r="9">
      <c s="4" r="A9" t="s">
        <v>572</v>
      </c>
      <c s="9" r="B9" t="n">
        <v>0.39</v>
      </c>
      <c s="9" r="C9" t="n">
        <v>0.33</v>
      </c>
      <c s="9" r="D9" t="n">
        <v>0.84</v>
      </c>
      <c s="9" r="E9" t="n">
        <v>0.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3</v>
      </c>
      <c s="2" r="B1" t="s">
        <v>25</v>
      </c>
      <c s="2" r="D1" t="s">
        <v>1</v>
      </c>
    </row>
    <row spans="1:5" r="2">
      <c s="2" r="B2" t="s">
        <v>2</v>
      </c>
      <c s="2" r="C2" t="s">
        <v>26</v>
      </c>
      <c s="2" r="D2" t="s">
        <v>2</v>
      </c>
      <c s="2" r="E2" t="s">
        <v>26</v>
      </c>
    </row>
    <row spans="1:5" r="3">
      <c s="3" r="A3" t="s">
        <v>574</v>
      </c>
    </row>
    <row spans="1:5" r="4">
      <c s="4" r="A4" t="s">
        <v>28</v>
      </c>
      <c s="8" r="B4" t="n">
        <v>4993.2</v>
      </c>
      <c s="8" r="C4" t="n">
        <v>4563.5</v>
      </c>
      <c s="8" r="D4" t="n">
        <v>10366.8</v>
      </c>
      <c s="8" r="E4" t="n">
        <v>9366.799999999999</v>
      </c>
    </row>
    <row spans="1:5" r="5">
      <c s="4" r="A5" t="s">
        <v>32</v>
      </c>
      <c s="7" r="B5" t="n">
        <v>247.8</v>
      </c>
      <c s="7" r="C5" t="n">
        <v>217.1</v>
      </c>
      <c s="7" r="D5" t="n">
        <v>483.3</v>
      </c>
      <c s="7" r="E5" t="n">
        <v>423.1</v>
      </c>
    </row>
    <row spans="1:5" r="6">
      <c s="4" r="A6" t="s">
        <v>35</v>
      </c>
      <c s="7" r="B6" t="n">
        <v>65.59999999999999</v>
      </c>
      <c s="7" r="C6" t="n">
        <v>54.9</v>
      </c>
      <c s="7" r="D6" t="n">
        <v>129.7</v>
      </c>
      <c s="7" r="E6" t="n">
        <v>107.7</v>
      </c>
    </row>
    <row spans="1:5" r="7">
      <c s="4" r="A7" t="s">
        <v>575</v>
      </c>
      <c s="7" r="B7" t="n">
        <v>864.2</v>
      </c>
      <c s="7" r="C7" t="n">
        <v>777.5</v>
      </c>
      <c s="7" r="D7" t="n">
        <v>1922.3</v>
      </c>
      <c s="7" r="E7" t="n">
        <v>1693.1</v>
      </c>
    </row>
    <row spans="1:5" r="8">
      <c s="4" r="A8" t="s">
        <v>576</v>
      </c>
    </row>
    <row spans="1:5" r="9">
      <c s="3" r="A9" t="s">
        <v>574</v>
      </c>
    </row>
    <row spans="1:5" r="10">
      <c s="4" r="A10" t="s">
        <v>28</v>
      </c>
      <c s="7" r="B10" t="n">
        <v>4993.2</v>
      </c>
      <c s="7" r="C10" t="n">
        <v>4563.5</v>
      </c>
      <c s="7" r="D10" t="n">
        <v>10366.8</v>
      </c>
      <c s="7" r="E10" t="n">
        <v>9366.799999999999</v>
      </c>
    </row>
    <row spans="1:5" r="11">
      <c s="4" r="A11" t="s">
        <v>32</v>
      </c>
      <c s="7" r="B11" t="n">
        <v>210.5</v>
      </c>
      <c s="7" r="C11" t="n">
        <v>182.8</v>
      </c>
      <c s="7" r="D11" t="n">
        <v>409.2</v>
      </c>
      <c s="7" r="E11" t="n">
        <v>356.5</v>
      </c>
    </row>
    <row spans="1:5" r="12">
      <c s="4" r="A12" t="s">
        <v>35</v>
      </c>
      <c s="7" r="B12" t="n">
        <v>65.59999999999999</v>
      </c>
      <c s="7" r="C12" t="n">
        <v>54.9</v>
      </c>
      <c s="7" r="D12" t="n">
        <v>129.7</v>
      </c>
      <c s="7" r="E12" t="n">
        <v>107.7</v>
      </c>
    </row>
    <row spans="1:5" r="13">
      <c s="4" r="A13" t="s">
        <v>575</v>
      </c>
      <c s="7" r="B13" t="n">
        <v>1131.7</v>
      </c>
      <c s="7" r="C13" t="n">
        <v>1003.2</v>
      </c>
      <c s="7" r="D13" t="n">
        <v>2440.5</v>
      </c>
      <c s="7" r="E13" t="n">
        <v>2146.5</v>
      </c>
    </row>
    <row spans="1:5" r="14">
      <c s="4" r="A14" t="s">
        <v>577</v>
      </c>
    </row>
    <row spans="1:5" r="15">
      <c s="3" r="A15" t="s">
        <v>574</v>
      </c>
    </row>
    <row spans="1:5" r="16">
      <c s="4" r="A16" t="s">
        <v>28</v>
      </c>
      <c s="7" r="B16" t="n">
        <v>3455.6</v>
      </c>
      <c s="6" r="C16" t="n">
        <v>3128</v>
      </c>
      <c s="7" r="D16" t="n">
        <v>7181.8</v>
      </c>
      <c s="7" r="E16" t="n">
        <v>6494.9</v>
      </c>
    </row>
    <row spans="1:5" r="17">
      <c s="4" r="A17" t="s">
        <v>32</v>
      </c>
      <c s="7" r="B17" t="n">
        <v>151.7</v>
      </c>
      <c s="7" r="C17" t="n">
        <v>128.6</v>
      </c>
      <c s="7" r="D17" t="n">
        <v>292.5</v>
      </c>
      <c s="7" r="E17" t="n">
        <v>255.7</v>
      </c>
    </row>
    <row spans="1:5" r="18">
      <c s="4" r="A18" t="s">
        <v>35</v>
      </c>
      <c s="6" r="B18" t="n">
        <v>0</v>
      </c>
      <c s="6" r="C18" t="n">
        <v>0</v>
      </c>
      <c s="6" r="D18" t="n">
        <v>0</v>
      </c>
      <c s="6" r="E18" t="n">
        <v>0</v>
      </c>
    </row>
    <row spans="1:5" r="19">
      <c s="4" r="A19" t="s">
        <v>575</v>
      </c>
      <c s="6" r="B19" t="n">
        <v>812</v>
      </c>
      <c s="7" r="C19" t="n">
        <v>709.6</v>
      </c>
      <c s="7" r="D19" t="n">
        <v>1746.5</v>
      </c>
      <c s="7" r="E19" t="n">
        <v>1527.1</v>
      </c>
    </row>
    <row spans="1:5" r="20">
      <c s="4" r="A20" t="s">
        <v>578</v>
      </c>
    </row>
    <row spans="1:5" r="21">
      <c s="3" r="A21" t="s">
        <v>574</v>
      </c>
    </row>
    <row spans="1:5" r="22">
      <c s="4" r="A22" t="s">
        <v>28</v>
      </c>
      <c s="7" r="B22" t="n">
        <v>677.9</v>
      </c>
      <c s="7" r="C22" t="n">
        <v>595.2</v>
      </c>
      <c s="7" r="D22" t="n">
        <v>1331.4</v>
      </c>
      <c s="6" r="E22" t="n">
        <v>1091</v>
      </c>
    </row>
    <row spans="1:5" r="23">
      <c s="4" r="A23" t="s">
        <v>32</v>
      </c>
      <c s="6" r="B23" t="n">
        <v>44</v>
      </c>
      <c s="6" r="C23" t="n">
        <v>37</v>
      </c>
      <c s="7" r="D23" t="n">
        <v>86.09999999999999</v>
      </c>
      <c s="7" r="E23" t="n">
        <v>65.09999999999999</v>
      </c>
    </row>
    <row spans="1:5" r="24">
      <c s="4" r="A24" t="s">
        <v>35</v>
      </c>
      <c s="7" r="B24" t="n">
        <v>32.7</v>
      </c>
      <c s="7" r="C24" t="n">
        <v>25.5</v>
      </c>
      <c s="7" r="D24" t="n">
        <v>63.9</v>
      </c>
      <c s="7" r="E24" t="n">
        <v>58.2</v>
      </c>
    </row>
    <row spans="1:5" r="25">
      <c s="4" r="A25" t="s">
        <v>575</v>
      </c>
      <c s="7" r="B25" t="n">
        <v>129.3</v>
      </c>
      <c s="7" r="C25" t="n">
        <v>112.4</v>
      </c>
      <c s="7" r="D25" t="n">
        <v>256.1</v>
      </c>
      <c s="7" r="E25" t="n">
        <v>220.6</v>
      </c>
    </row>
    <row spans="1:5" r="26">
      <c s="4" r="A26" t="s">
        <v>579</v>
      </c>
    </row>
    <row spans="1:5" r="27">
      <c s="3" r="A27" t="s">
        <v>574</v>
      </c>
    </row>
    <row spans="1:5" r="28">
      <c s="4" r="A28" t="s">
        <v>28</v>
      </c>
      <c s="7" r="B28" t="n">
        <v>268.3</v>
      </c>
      <c s="7" r="C28" t="n">
        <v>280.3</v>
      </c>
      <c s="7" r="D28" t="n">
        <v>581.4</v>
      </c>
      <c s="7" r="E28" t="n">
        <v>613.7</v>
      </c>
    </row>
    <row spans="1:5" r="29">
      <c s="4" r="A29" t="s">
        <v>32</v>
      </c>
      <c s="7" r="B29" t="n">
        <v>10.7</v>
      </c>
      <c s="7" r="C29" t="n">
        <v>12.7</v>
      </c>
      <c s="7" r="D29" t="n">
        <v>22.2</v>
      </c>
      <c s="7" r="E29" t="n">
        <v>26.5</v>
      </c>
    </row>
    <row spans="1:5" r="30">
      <c s="4" r="A30" t="s">
        <v>35</v>
      </c>
      <c s="7" r="B30" t="n">
        <v>0.3</v>
      </c>
      <c s="6" r="C30" t="n">
        <v>1</v>
      </c>
      <c s="7" r="D30" t="n">
        <v>1.5</v>
      </c>
      <c s="7" r="E30" t="n">
        <v>1.2</v>
      </c>
    </row>
    <row spans="1:5" r="31">
      <c s="4" r="A31" t="s">
        <v>575</v>
      </c>
      <c s="7" r="B31" t="n">
        <v>27.6</v>
      </c>
      <c s="7" r="C31" t="n">
        <v>29.2</v>
      </c>
      <c s="7" r="D31" t="n">
        <v>75.8</v>
      </c>
      <c s="7" r="E31" t="n">
        <v>79.09999999999999</v>
      </c>
    </row>
    <row spans="1:5" r="32">
      <c s="4" r="A32" t="s">
        <v>580</v>
      </c>
    </row>
    <row spans="1:5" r="33">
      <c s="3" r="A33" t="s">
        <v>574</v>
      </c>
    </row>
    <row spans="1:5" r="34">
      <c s="4" r="A34" t="s">
        <v>28</v>
      </c>
      <c s="7" r="B34" t="n">
        <v>461.2</v>
      </c>
      <c s="6" r="C34" t="n">
        <v>428</v>
      </c>
      <c s="7" r="D34" t="n">
        <v>973.3</v>
      </c>
      <c s="7" r="E34" t="n">
        <v>870.5</v>
      </c>
    </row>
    <row spans="1:5" r="35">
      <c s="4" r="A35" t="s">
        <v>32</v>
      </c>
      <c s="7" r="B35" t="n">
        <v>0.7</v>
      </c>
      <c s="7" r="C35" t="n">
        <v>0.6</v>
      </c>
      <c s="7" r="D35" t="n">
        <v>1.4</v>
      </c>
      <c s="7" r="E35" t="n">
        <v>1.3</v>
      </c>
    </row>
    <row spans="1:5" r="36">
      <c s="4" r="A36" t="s">
        <v>35</v>
      </c>
      <c s="7" r="B36" t="n">
        <v>32.6</v>
      </c>
      <c s="7" r="C36" t="n">
        <v>28.4</v>
      </c>
      <c s="7" r="D36" t="n">
        <v>64.3</v>
      </c>
      <c s="7" r="E36" t="n">
        <v>48.3</v>
      </c>
    </row>
    <row spans="1:5" r="37">
      <c s="4" r="A37" t="s">
        <v>575</v>
      </c>
      <c s="6" r="B37" t="n">
        <v>182</v>
      </c>
      <c s="7" r="C37" t="n">
        <v>156.1</v>
      </c>
      <c s="7" r="D37" t="n">
        <v>375.2</v>
      </c>
      <c s="7" r="E37" t="n">
        <v>313.3</v>
      </c>
    </row>
    <row spans="1:5" r="38">
      <c s="4" r="A38" t="s">
        <v>581</v>
      </c>
    </row>
    <row spans="1:5" r="39">
      <c s="3" r="A39" t="s">
        <v>574</v>
      </c>
    </row>
    <row spans="1:5" r="40">
      <c s="4" r="A40" t="s">
        <v>28</v>
      </c>
      <c s="7" r="B40" t="n">
        <v>130.2</v>
      </c>
      <c s="6" r="C40" t="n">
        <v>132</v>
      </c>
      <c s="7" r="D40" t="n">
        <v>298.9</v>
      </c>
      <c s="7" r="E40" t="n">
        <v>296.7</v>
      </c>
    </row>
    <row spans="1:5" r="41">
      <c s="4" r="A41" t="s">
        <v>32</v>
      </c>
      <c s="7" r="B41" t="n">
        <v>3.4</v>
      </c>
      <c s="7" r="C41" t="n">
        <v>3.9</v>
      </c>
      <c s="6" r="D41" t="n">
        <v>7</v>
      </c>
      <c s="7" r="E41" t="n">
        <v>7.9</v>
      </c>
    </row>
    <row spans="1:5" r="42">
      <c s="4" r="A42" t="s">
        <v>35</v>
      </c>
      <c s="6" r="B42" t="n">
        <v>0</v>
      </c>
      <c s="6" r="C42" t="n">
        <v>0</v>
      </c>
      <c s="6" r="D42" t="n">
        <v>0</v>
      </c>
      <c s="6" r="E42" t="n">
        <v>0</v>
      </c>
    </row>
    <row spans="1:5" r="43">
      <c s="4" r="A43" t="s">
        <v>575</v>
      </c>
      <c s="8" r="B43" t="n">
        <v>-19.2</v>
      </c>
      <c s="8" r="C43" t="n">
        <v>-4.1</v>
      </c>
      <c s="8" r="D43" t="n">
        <v>-13.1</v>
      </c>
      <c s="8" r="E43" t="n">
        <v>6.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2</v>
      </c>
      <c s="2" r="B1" t="s">
        <v>25</v>
      </c>
      <c s="2" r="D1" t="s">
        <v>1</v>
      </c>
    </row>
    <row spans="1:5" r="2">
      <c s="2" r="B2" t="s">
        <v>2</v>
      </c>
      <c s="2" r="C2" t="s">
        <v>26</v>
      </c>
      <c s="2" r="D2" t="s">
        <v>2</v>
      </c>
      <c s="2" r="E2" t="s">
        <v>26</v>
      </c>
    </row>
    <row spans="1:5" r="3">
      <c s="3" r="A3" t="s">
        <v>583</v>
      </c>
    </row>
    <row spans="1:5" r="4">
      <c s="4" r="A4" t="s">
        <v>575</v>
      </c>
      <c s="8" r="B4" t="n">
        <v>864.2</v>
      </c>
      <c s="8" r="C4" t="n">
        <v>777.5</v>
      </c>
      <c s="8" r="D4" t="n">
        <v>1922.3</v>
      </c>
      <c s="8" r="E4" t="n">
        <v>1693.1</v>
      </c>
    </row>
    <row spans="1:5" r="5">
      <c s="4" r="A5" t="s">
        <v>37</v>
      </c>
      <c s="6" r="B5" t="n">
        <v>0</v>
      </c>
      <c s="6" r="C5" t="n">
        <v>0</v>
      </c>
      <c s="6" r="D5" t="n">
        <v>0</v>
      </c>
      <c s="7" r="E5" t="n">
        <v>390.6</v>
      </c>
    </row>
    <row spans="1:5" r="6">
      <c s="4" r="A6" t="s">
        <v>38</v>
      </c>
      <c s="7" r="B6" t="n">
        <v>14.5</v>
      </c>
      <c s="7" r="C6" t="n">
        <v>1.3</v>
      </c>
      <c s="7" r="D6" t="n">
        <v>22.5</v>
      </c>
      <c s="7" r="E6" t="n">
        <v>11.1</v>
      </c>
    </row>
    <row spans="1:5" r="7">
      <c s="4" r="A7" t="s">
        <v>39</v>
      </c>
      <c s="7" r="B7" t="n">
        <v>-18.3</v>
      </c>
      <c s="7" r="C7" t="n">
        <v>-16.9</v>
      </c>
      <c s="7" r="D7" t="n">
        <v>-34.8</v>
      </c>
      <c s="7" r="E7" t="n">
        <v>-33.2</v>
      </c>
    </row>
    <row spans="1:5" r="8">
      <c s="4" r="A8" t="s">
        <v>40</v>
      </c>
      <c s="7" r="B8" t="n">
        <v>860.4</v>
      </c>
      <c s="7" r="C8" t="n">
        <v>761.9</v>
      </c>
      <c s="6" r="D8" t="n">
        <v>1910</v>
      </c>
      <c s="7" r="E8" t="n">
        <v>2061.6</v>
      </c>
    </row>
    <row spans="1:5" r="9">
      <c s="4" r="A9" t="s">
        <v>576</v>
      </c>
    </row>
    <row spans="1:5" r="10">
      <c s="3" r="A10" t="s">
        <v>583</v>
      </c>
    </row>
    <row spans="1:5" r="11">
      <c s="4" r="A11" t="s">
        <v>575</v>
      </c>
      <c s="7" r="B11" t="n">
        <v>1131.7</v>
      </c>
      <c s="7" r="C11" t="n">
        <v>1003.2</v>
      </c>
      <c s="7" r="D11" t="n">
        <v>2440.5</v>
      </c>
      <c s="7" r="E11" t="n">
        <v>2146.5</v>
      </c>
    </row>
    <row spans="1:5" r="12">
      <c s="4" r="A12" t="s">
        <v>584</v>
      </c>
    </row>
    <row spans="1:5" r="13">
      <c s="3" r="A13" t="s">
        <v>583</v>
      </c>
    </row>
    <row spans="1:5" r="14">
      <c s="4" r="A14" t="s">
        <v>575</v>
      </c>
      <c s="8" r="B14" t="n">
        <v>-267.5</v>
      </c>
      <c s="8" r="C14" t="n">
        <v>-225.7</v>
      </c>
      <c s="8" r="D14" t="n">
        <v>-518.2</v>
      </c>
      <c s="8" r="E14" t="n">
        <v>-45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6</v>
      </c>
      <c s="2" r="B1" t="s">
        <v>1</v>
      </c>
    </row>
    <row spans="1:3" r="2">
      <c s="2" r="B2" t="s">
        <v>2</v>
      </c>
      <c s="2" r="C2" t="s">
        <v>26</v>
      </c>
    </row>
    <row spans="1:3" r="3">
      <c s="3" r="A3" t="s">
        <v>117</v>
      </c>
    </row>
    <row spans="1:3" r="4">
      <c s="4" r="A4" t="s">
        <v>42</v>
      </c>
      <c s="8" r="B4" t="n">
        <v>1262.6</v>
      </c>
      <c s="8" r="C4" t="n">
        <v>1480.4</v>
      </c>
    </row>
    <row spans="1:3" r="5">
      <c s="3" r="A5" t="s">
        <v>118</v>
      </c>
    </row>
    <row spans="1:3" r="6">
      <c s="4" r="A6" t="s">
        <v>119</v>
      </c>
      <c s="7" r="B6" t="n">
        <v>509.3</v>
      </c>
      <c s="7" r="C6" t="n">
        <v>444.2</v>
      </c>
    </row>
    <row spans="1:3" r="7">
      <c s="4" r="A7" t="s">
        <v>85</v>
      </c>
      <c s="7" r="B7" t="n">
        <v>260.2</v>
      </c>
      <c s="6" r="C7" t="n">
        <v>60</v>
      </c>
    </row>
    <row spans="1:3" r="8">
      <c s="4" r="A8" t="s">
        <v>120</v>
      </c>
      <c s="7" r="B8" t="n">
        <v>-96.5</v>
      </c>
      <c s="7" r="C8" t="n">
        <v>-76.90000000000001</v>
      </c>
    </row>
    <row spans="1:3" r="9">
      <c s="4" r="A9" t="s">
        <v>121</v>
      </c>
      <c s="7" r="B9" t="n">
        <v>102.8</v>
      </c>
      <c s="7" r="C9" t="n">
        <v>57.9</v>
      </c>
    </row>
    <row spans="1:3" r="10">
      <c s="4" r="A10" t="s">
        <v>122</v>
      </c>
      <c s="7" r="B10" t="n">
        <v>-0.6</v>
      </c>
      <c s="7" r="C10" t="n">
        <v>-390.6</v>
      </c>
    </row>
    <row spans="1:3" r="11">
      <c s="4" r="A11" t="s">
        <v>123</v>
      </c>
      <c s="7" r="B11" t="n">
        <v>108.6</v>
      </c>
      <c s="7" r="C11" t="n">
        <v>104.2</v>
      </c>
    </row>
    <row spans="1:3" r="12">
      <c s="4" r="A12" t="s">
        <v>124</v>
      </c>
      <c s="7" r="B12" t="n">
        <v>-89.3</v>
      </c>
      <c s="6" r="C12" t="n">
        <v>-78</v>
      </c>
    </row>
    <row spans="1:3" r="13">
      <c s="4" r="A13" t="s">
        <v>125</v>
      </c>
      <c s="7" r="B13" t="n">
        <v>24.5</v>
      </c>
      <c s="7" r="C13" t="n">
        <v>27.7</v>
      </c>
    </row>
    <row spans="1:3" r="14">
      <c s="3" r="A14" t="s">
        <v>126</v>
      </c>
    </row>
    <row spans="1:3" r="15">
      <c s="4" r="A15" t="s">
        <v>127</v>
      </c>
      <c s="7" r="B15" t="n">
        <v>-39.8</v>
      </c>
      <c s="7" r="C15" t="n">
        <v>-14.1</v>
      </c>
    </row>
    <row spans="1:3" r="16">
      <c s="4" r="A16" t="s">
        <v>79</v>
      </c>
      <c s="7" r="B16" t="n">
        <v>15.3</v>
      </c>
      <c s="7" r="C16" t="n">
        <v>39.6</v>
      </c>
    </row>
    <row spans="1:3" r="17">
      <c s="4" r="A17" t="s">
        <v>91</v>
      </c>
      <c s="7" r="B17" t="n">
        <v>-17.2</v>
      </c>
      <c s="7" r="C17" t="n">
        <v>48.2</v>
      </c>
    </row>
    <row spans="1:3" r="18">
      <c s="4" r="A18" t="s">
        <v>128</v>
      </c>
      <c s="7" r="B18" t="n">
        <v>-69.90000000000001</v>
      </c>
      <c s="7" r="C18" t="n">
        <v>-56.5</v>
      </c>
    </row>
    <row spans="1:3" r="19">
      <c s="4" r="A19" t="s">
        <v>129</v>
      </c>
      <c s="7" r="B19" t="n">
        <v>23.1</v>
      </c>
      <c s="7" r="C19" t="n">
        <v>121.9</v>
      </c>
    </row>
    <row spans="1:3" r="20">
      <c s="4" r="A20" t="s">
        <v>94</v>
      </c>
      <c s="7" r="B20" t="n">
        <v>216.2</v>
      </c>
      <c s="7" r="C20" t="n">
        <v>200.1</v>
      </c>
    </row>
    <row spans="1:3" r="21">
      <c s="4" r="A21" t="s">
        <v>130</v>
      </c>
      <c s="7" r="B21" t="n">
        <v>-23.8</v>
      </c>
      <c s="7" r="C21" t="n">
        <v>32.8</v>
      </c>
    </row>
    <row spans="1:3" r="22">
      <c s="4" r="A22" t="s">
        <v>131</v>
      </c>
      <c s="7" r="B22" t="n">
        <v>2185.5</v>
      </c>
      <c s="7" r="C22" t="n">
        <v>2000.9</v>
      </c>
    </row>
    <row spans="1:3" r="23">
      <c s="3" r="A23" t="s">
        <v>132</v>
      </c>
    </row>
    <row spans="1:3" r="24">
      <c s="4" r="A24" t="s">
        <v>133</v>
      </c>
      <c s="6" r="B24" t="n">
        <v>-579</v>
      </c>
      <c s="6" r="C24" t="n">
        <v>-282</v>
      </c>
    </row>
    <row spans="1:3" r="25">
      <c s="4" r="A25" t="s">
        <v>134</v>
      </c>
      <c s="7" r="B25" t="n">
        <v>247.7</v>
      </c>
      <c s="7" r="C25" t="n">
        <v>305.3</v>
      </c>
    </row>
    <row spans="1:3" r="26">
      <c s="4" r="A26" t="s">
        <v>135</v>
      </c>
      <c s="7" r="B26" t="n">
        <v>4.4</v>
      </c>
      <c s="7" r="C26" t="n">
        <v>12.7</v>
      </c>
    </row>
    <row spans="1:3" r="27">
      <c s="4" r="A27" t="s">
        <v>136</v>
      </c>
      <c s="6" r="B27" t="n">
        <v>0</v>
      </c>
      <c s="7" r="C27" t="n">
        <v>-284.3</v>
      </c>
    </row>
    <row spans="1:3" r="28">
      <c s="4" r="A28" t="s">
        <v>137</v>
      </c>
      <c s="7" r="B28" t="n">
        <v>-668.2</v>
      </c>
      <c s="7" r="C28" t="n">
        <v>-606.6</v>
      </c>
    </row>
    <row spans="1:3" r="29">
      <c s="4" r="A29" t="s">
        <v>138</v>
      </c>
      <c s="7" r="B29" t="n">
        <v>30.2</v>
      </c>
      <c s="6" r="C29" t="n">
        <v>0</v>
      </c>
    </row>
    <row spans="1:3" r="30">
      <c s="4" r="A30" t="s">
        <v>125</v>
      </c>
      <c s="7" r="B30" t="n">
        <v>12.1</v>
      </c>
      <c s="7" r="C30" t="n">
        <v>-17.9</v>
      </c>
    </row>
    <row spans="1:3" r="31">
      <c s="4" r="A31" t="s">
        <v>139</v>
      </c>
      <c s="7" r="B31" t="n">
        <v>-952.8</v>
      </c>
      <c s="7" r="C31" t="n">
        <v>-872.8</v>
      </c>
    </row>
    <row spans="1:3" r="32">
      <c s="3" r="A32" t="s">
        <v>140</v>
      </c>
    </row>
    <row spans="1:3" r="33">
      <c s="4" r="A33" t="s">
        <v>141</v>
      </c>
      <c s="7" r="B33" t="n">
        <v>149.1</v>
      </c>
      <c s="6" r="C33" t="n">
        <v>0</v>
      </c>
    </row>
    <row spans="1:3" r="34">
      <c s="4" r="A34" t="s">
        <v>142</v>
      </c>
      <c s="7" r="B34" t="n">
        <v>499.7</v>
      </c>
      <c s="6" r="C34" t="n">
        <v>0</v>
      </c>
    </row>
    <row spans="1:3" r="35">
      <c s="4" r="A35" t="s">
        <v>143</v>
      </c>
      <c s="6" r="B35" t="n">
        <v>0</v>
      </c>
      <c s="7" r="C35" t="n">
        <v>-257.6</v>
      </c>
    </row>
    <row spans="1:3" r="36">
      <c s="4" r="A36" t="s">
        <v>144</v>
      </c>
      <c s="7" r="B36" t="n">
        <v>79.59999999999999</v>
      </c>
      <c s="7" r="C36" t="n">
        <v>111.1</v>
      </c>
    </row>
    <row spans="1:3" r="37">
      <c s="4" r="A37" t="s">
        <v>124</v>
      </c>
      <c s="7" r="B37" t="n">
        <v>89.3</v>
      </c>
      <c s="6" r="C37" t="n">
        <v>78</v>
      </c>
    </row>
    <row spans="1:3" r="38">
      <c s="4" r="A38" t="s">
        <v>145</v>
      </c>
      <c s="7" r="B38" t="n">
        <v>-591.8</v>
      </c>
      <c s="7" r="C38" t="n">
        <v>-479.6</v>
      </c>
    </row>
    <row spans="1:3" r="39">
      <c s="4" r="A39" t="s">
        <v>146</v>
      </c>
      <c s="7" r="B39" t="n">
        <v>-1584.5</v>
      </c>
      <c s="7" r="C39" t="n">
        <v>-346.4</v>
      </c>
    </row>
    <row spans="1:3" r="40">
      <c s="4" r="A40" t="s">
        <v>147</v>
      </c>
      <c s="7" r="B40" t="n">
        <v>-103.6</v>
      </c>
      <c s="7" r="C40" t="n">
        <v>-73.2</v>
      </c>
    </row>
    <row spans="1:3" r="41">
      <c s="4" r="A41" t="s">
        <v>125</v>
      </c>
      <c s="7" r="B41" t="n">
        <v>-0.8</v>
      </c>
      <c s="7" r="C41" t="n">
        <v>-7.7</v>
      </c>
    </row>
    <row spans="1:3" r="42">
      <c s="4" r="A42" t="s">
        <v>148</v>
      </c>
      <c s="6" r="B42" t="n">
        <v>-1463</v>
      </c>
      <c s="7" r="C42" t="n">
        <v>-975.4</v>
      </c>
    </row>
    <row spans="1:3" r="43">
      <c s="4" r="A43" t="s">
        <v>149</v>
      </c>
      <c s="7" r="B43" t="n">
        <v>-5.4</v>
      </c>
      <c s="7" r="C43" t="n">
        <v>-110.7</v>
      </c>
    </row>
    <row spans="1:3" r="44">
      <c s="4" r="A44" t="s">
        <v>150</v>
      </c>
      <c s="7" r="B44" t="n">
        <v>-235.7</v>
      </c>
      <c s="6" r="C44" t="n">
        <v>42</v>
      </c>
    </row>
    <row spans="1:3" r="45">
      <c s="3" r="A45" t="s">
        <v>151</v>
      </c>
    </row>
    <row spans="1:3" r="46">
      <c s="4" r="A46" t="s">
        <v>152</v>
      </c>
      <c s="7" r="B46" t="n">
        <v>1530.1</v>
      </c>
      <c s="7" r="C46" t="n">
        <v>1708.4</v>
      </c>
    </row>
    <row spans="1:3" r="47">
      <c s="4" r="A47" t="s">
        <v>153</v>
      </c>
      <c s="7" r="B47" t="n">
        <v>1294.4</v>
      </c>
      <c s="7" r="C47" t="n">
        <v>1750.4</v>
      </c>
    </row>
    <row spans="1:3" r="48">
      <c s="3" r="A48" t="s">
        <v>154</v>
      </c>
    </row>
    <row spans="1:3" r="49">
      <c s="4" r="A49" t="s">
        <v>155</v>
      </c>
      <c s="7" r="B49" t="n">
        <v>34.4</v>
      </c>
      <c s="7" r="C49" t="n">
        <v>36.9</v>
      </c>
    </row>
    <row spans="1:3" r="50">
      <c s="4" r="A50" t="s">
        <v>156</v>
      </c>
      <c s="8" r="B50" t="n">
        <v>458.1</v>
      </c>
      <c s="8" r="C50" t="n">
        <v>61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Acquisitions and Divestitures</vt:lpstr>
      <vt:lpstr>Derivative Financial Instrument</vt:lpstr>
      <vt:lpstr>Fair Value Measurements</vt:lpstr>
      <vt:lpstr>Inventories</vt:lpstr>
      <vt:lpstr>Supplemental Balance Sheet Info</vt:lpstr>
      <vt:lpstr>Debt</vt:lpstr>
      <vt:lpstr>Equity</vt:lpstr>
      <vt:lpstr>Employee Stock Plans</vt:lpstr>
      <vt:lpstr>Earnings Per Share</vt:lpstr>
      <vt:lpstr>Segment Reporting</vt:lpstr>
      <vt:lpstr>Summary of Significant Accoun18</vt:lpstr>
      <vt:lpstr>Summary of Significant Accoun19</vt:lpstr>
      <vt:lpstr>Derivative Financial Instrume20</vt:lpstr>
      <vt:lpstr>Fair Value Measurements (Tables</vt:lpstr>
      <vt:lpstr>Inventories (Tables)</vt:lpstr>
      <vt:lpstr>Supplemental Balance Sheet In23</vt:lpstr>
      <vt:lpstr>Debt (Tables)</vt:lpstr>
      <vt:lpstr>Equity (Tables)</vt:lpstr>
      <vt:lpstr>Employee Stock Plans (Tables)</vt:lpstr>
      <vt:lpstr>Earnings Per Share (Tables)</vt:lpstr>
      <vt:lpstr>Segment Reporting (Tables)</vt:lpstr>
      <vt:lpstr>Summary of Significant Accoun29</vt:lpstr>
      <vt:lpstr>Acquisitions and Divestitures (</vt:lpstr>
      <vt:lpstr>Derivative Financial Instrume31</vt:lpstr>
      <vt:lpstr>Derivative Financial Instrume32</vt:lpstr>
      <vt:lpstr>Derivative Financial Instrume33</vt:lpstr>
      <vt:lpstr>Derivative and Financial Instru</vt:lpstr>
      <vt:lpstr>Fair Value Measurements (Assets</vt:lpstr>
      <vt:lpstr>Inventories (Narrative) (Detail</vt:lpstr>
      <vt:lpstr>Inventories (Components of Inve</vt:lpstr>
      <vt:lpstr>Supplemental Balance Sheet In38</vt:lpstr>
      <vt:lpstr>Supplemental Balance Sheet In39</vt:lpstr>
      <vt:lpstr>Debt Debt (Narrative) (Details)</vt:lpstr>
      <vt:lpstr>Debt (Components of Long-Term D</vt:lpstr>
      <vt:lpstr>Debt Debt (Summary of long-term</vt:lpstr>
      <vt:lpstr>Equity (Narrative) (Details)</vt:lpstr>
      <vt:lpstr>Equity (Changes In Total Equity</vt:lpstr>
      <vt:lpstr>Equity (Components Of Accumulat</vt:lpstr>
      <vt:lpstr>Equity (Impact of Reclassificat</vt:lpstr>
      <vt:lpstr>Employee Stock Plans (Narrative</vt:lpstr>
      <vt:lpstr>Employee Stock Plans (Stock-Bas</vt:lpstr>
      <vt:lpstr>Employee Stock Plans (Stock Opt</vt:lpstr>
      <vt:lpstr>Earnings Per Share (Narrative) </vt:lpstr>
      <vt:lpstr>Earnings Per Share (Calculation</vt:lpstr>
      <vt:lpstr>Segment Reporting (Financial In</vt:lpstr>
      <vt:lpstr>Segment Reporting (Reconcili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6:08:45Z</dcterms:created>
  <dcterms:modified xmlns:dcterms="http://purl.org/dc/terms/" xmlns:xsi="http://www.w3.org/2001/XMLSchema-instance" xsi:type="dcterms:W3CDTF">2016-04-26T16:08:45Z</dcterms:modified>
  <dc:title xmlns:dc="http://purl.org/dc/elements/1.1/">Untitled</dc:title>
  <dc:description xmlns:dc="http://purl.org/dc/elements/1.1/"/>
  <dc:subject xmlns:dc="http://purl.org/dc/elements/1.1/"/>
  <cp:keywords/>
  <cp:category/>
</cp:coreProperties>
</file>